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Oil And Gas Properties" sheetId="9" state="visible" r:id="rId9"/>
    <sheet xmlns:r="http://schemas.openxmlformats.org/officeDocument/2006/relationships" name="Convertible Notes Payable" sheetId="10" state="visible" r:id="rId10"/>
    <sheet xmlns:r="http://schemas.openxmlformats.org/officeDocument/2006/relationships" name="Notes Payable - Related Party" sheetId="11" state="visible" r:id="rId11"/>
    <sheet xmlns:r="http://schemas.openxmlformats.org/officeDocument/2006/relationships" name="Asset Retirement Obligations" sheetId="12" state="visible" r:id="rId12"/>
    <sheet xmlns:r="http://schemas.openxmlformats.org/officeDocument/2006/relationships" name="Stockholders' Deficit" sheetId="13" state="visible" r:id="rId13"/>
    <sheet xmlns:r="http://schemas.openxmlformats.org/officeDocument/2006/relationships" name="Related-Party Transaction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pplemental Information To Fin"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Oil And Gas Properties (Tables)" sheetId="20" state="visible" r:id="rId20"/>
    <sheet xmlns:r="http://schemas.openxmlformats.org/officeDocument/2006/relationships" name="Asset Retirement Obligations (T" sheetId="21" state="visible" r:id="rId21"/>
    <sheet xmlns:r="http://schemas.openxmlformats.org/officeDocument/2006/relationships" name="Income Taxes (Tables)" sheetId="22" state="visible" r:id="rId22"/>
    <sheet xmlns:r="http://schemas.openxmlformats.org/officeDocument/2006/relationships" name="Supplemental Information To F23" sheetId="23" state="visible" r:id="rId23"/>
    <sheet xmlns:r="http://schemas.openxmlformats.org/officeDocument/2006/relationships" name="Summary Of Significant Accoun24" sheetId="24" state="visible" r:id="rId24"/>
    <sheet xmlns:r="http://schemas.openxmlformats.org/officeDocument/2006/relationships" name="Oil And Gas Properties (Details" sheetId="25" state="visible" r:id="rId25"/>
    <sheet xmlns:r="http://schemas.openxmlformats.org/officeDocument/2006/relationships" name="Asset Retirement Obligations (D" sheetId="26" state="visible" r:id="rId26"/>
    <sheet xmlns:r="http://schemas.openxmlformats.org/officeDocument/2006/relationships" name="Income Taxes (Schedule Of Provi" sheetId="27" state="visible" r:id="rId27"/>
    <sheet xmlns:r="http://schemas.openxmlformats.org/officeDocument/2006/relationships" name="Income Taxes (Schedule Of Defer" sheetId="28" state="visible" r:id="rId28"/>
    <sheet xmlns:r="http://schemas.openxmlformats.org/officeDocument/2006/relationships" name="Supplemental Information To F29" sheetId="29" state="visible" r:id="rId29"/>
    <sheet xmlns:r="http://schemas.openxmlformats.org/officeDocument/2006/relationships" name="Supplemental Information to F30" sheetId="30" state="visible" r:id="rId30"/>
    <sheet xmlns:r="http://schemas.openxmlformats.org/officeDocument/2006/relationships" name="Supplemental Information To F31" sheetId="31" state="visible" r:id="rId31"/>
    <sheet xmlns:r="http://schemas.openxmlformats.org/officeDocument/2006/relationships" name="Supplemental Information To F32" sheetId="32" state="visible" r:id="rId32"/>
    <sheet xmlns:r="http://schemas.openxmlformats.org/officeDocument/2006/relationships" name="Supplemental Information To F33" sheetId="33" state="visible" r:id="rId33"/>
    <sheet xmlns:r="http://schemas.openxmlformats.org/officeDocument/2006/relationships" name="Supplemental Information To F34" sheetId="34" state="visible" r:id="rId34"/>
    <sheet xmlns:r="http://schemas.openxmlformats.org/officeDocument/2006/relationships" name="Summary Of Significant Accoun35" sheetId="35" state="visible" r:id="rId35"/>
    <sheet xmlns:r="http://schemas.openxmlformats.org/officeDocument/2006/relationships" name="Oil And Gas Properties (Narrati" sheetId="36" state="visible" r:id="rId36"/>
    <sheet xmlns:r="http://schemas.openxmlformats.org/officeDocument/2006/relationships" name="Convertible Notes Payable (Narr" sheetId="37" state="visible" r:id="rId37"/>
    <sheet xmlns:r="http://schemas.openxmlformats.org/officeDocument/2006/relationships" name="Notes Payable - Related Party (" sheetId="38" state="visible" r:id="rId38"/>
    <sheet xmlns:r="http://schemas.openxmlformats.org/officeDocument/2006/relationships" name="Asset Retirement Obligations (N" sheetId="39" state="visible" r:id="rId39"/>
    <sheet xmlns:r="http://schemas.openxmlformats.org/officeDocument/2006/relationships" name="Stockholders' Deficit (Narrativ" sheetId="40" state="visible" r:id="rId40"/>
    <sheet xmlns:r="http://schemas.openxmlformats.org/officeDocument/2006/relationships" name="Related-Party Transactions (Nar" sheetId="41" state="visible" r:id="rId41"/>
    <sheet xmlns:r="http://schemas.openxmlformats.org/officeDocument/2006/relationships" name="Income Taxes (Narrative) (Detai" sheetId="42" state="visible" r:id="rId42"/>
    <sheet xmlns:r="http://schemas.openxmlformats.org/officeDocument/2006/relationships" name="Subsequent Events (Narrative De" sheetId="43" state="visible" r:id="rId43"/>
  </sheets>
  <definedNames/>
  <calcPr calcId="124519" fullCalcOnLoad="1"/>
</workbook>
</file>

<file path=xl/sharedStrings.xml><?xml version="1.0" encoding="utf-8"?>
<sst xmlns="http://schemas.openxmlformats.org/spreadsheetml/2006/main" uniqueCount="452">
  <si>
    <t>Document and Entity Information - USD ($)</t>
  </si>
  <si>
    <t>12 Months Ended</t>
  </si>
  <si>
    <t>Dec. 31, 2017</t>
  </si>
  <si>
    <t>Apr. 17, 2018</t>
  </si>
  <si>
    <t>Jun. 30, 2017</t>
  </si>
  <si>
    <t>Document And Entity Information</t>
  </si>
  <si>
    <t>Entity Registrant Name</t>
  </si>
  <si>
    <t>Tiger Oil &amp; Energy,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Accounts receivable</t>
  </si>
  <si>
    <t xml:space="preserve"> </t>
  </si>
  <si>
    <t>Prepaid expenses and deposits</t>
  </si>
  <si>
    <t>Total Current Assets</t>
  </si>
  <si>
    <t>OTHER ASSETS</t>
  </si>
  <si>
    <t>Oil and gas properties, net (full cost method)</t>
  </si>
  <si>
    <t>TOTAL ASSETS</t>
  </si>
  <si>
    <t>CURRENT LIABILITIES</t>
  </si>
  <si>
    <t>Accounts payable and accrued expenses</t>
  </si>
  <si>
    <t>Accounts payable - related party</t>
  </si>
  <si>
    <t>Notes payable - related party</t>
  </si>
  <si>
    <t>Convertible notes payable</t>
  </si>
  <si>
    <t>Total Current Liabilities</t>
  </si>
  <si>
    <t>LONG-TERM LIABILITIES</t>
  </si>
  <si>
    <t>Asset retirement obligation</t>
  </si>
  <si>
    <t>Total Long-Term Liabilities</t>
  </si>
  <si>
    <t>TOTAL LIABILITIES</t>
  </si>
  <si>
    <t>STOCKHOLDERS' DEFICIT</t>
  </si>
  <si>
    <t>Preferred stock - 1,000,000 shares authorized, $0.001 par value; 22,013 and 42,013 shares issued and outstanding</t>
  </si>
  <si>
    <t>Common stock - 74,000,000 shares authorized, $0.001 par value; 37,105,062 and 42,728,159 shares issued and outstanding,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 USD ($)</t>
  </si>
  <si>
    <t>Income Statement [Abstract]</t>
  </si>
  <si>
    <t>REVENUES</t>
  </si>
  <si>
    <t>OPERATING EXPENSES</t>
  </si>
  <si>
    <t>Lease operating expense</t>
  </si>
  <si>
    <t>Accretion expense</t>
  </si>
  <si>
    <t>Legal and professional</t>
  </si>
  <si>
    <t>General and administrative</t>
  </si>
  <si>
    <t>Total Operating Expenses</t>
  </si>
  <si>
    <t>LOSS FROM OPERATIONS</t>
  </si>
  <si>
    <t>OTHER INCOME (EXPENSE)</t>
  </si>
  <si>
    <t>Interest expense</t>
  </si>
  <si>
    <t>Gain on settlement of debt</t>
  </si>
  <si>
    <t>Total Other Income (Expense)</t>
  </si>
  <si>
    <t>LOSS BEFORE TAXES</t>
  </si>
  <si>
    <t>Provision for income taxes</t>
  </si>
  <si>
    <t>NET LOSS</t>
  </si>
  <si>
    <t>BASIC AND DILUTED LOSS PER SHARE</t>
  </si>
  <si>
    <t>BASIC AND DILUTED WEIGHTED AVERAGE NUMBER OF SHARES OUTSTANDING</t>
  </si>
  <si>
    <t>Consolidated Statement Of Stockholders' Deficit - USD ($)</t>
  </si>
  <si>
    <t>Preferred Stock [Member]</t>
  </si>
  <si>
    <t>Common Stock [Member]</t>
  </si>
  <si>
    <t>Additional Paid-In Capital [Member]</t>
  </si>
  <si>
    <t>Accumulated Deficit [Member]</t>
  </si>
  <si>
    <t>Total</t>
  </si>
  <si>
    <t>Balance preferred stock, shares at Dec. 31, 2015</t>
  </si>
  <si>
    <t>Balance common stock, shares at Dec. 31, 2015</t>
  </si>
  <si>
    <t>Balance amount at Dec. 31, 2015</t>
  </si>
  <si>
    <t>Settlement of related-party debt</t>
  </si>
  <si>
    <t>Net loss for the year ended</t>
  </si>
  <si>
    <t>Balance preferred stock, shares at Dec. 31, 2016</t>
  </si>
  <si>
    <t>Balance common stock, shares at Dec. 31, 2016</t>
  </si>
  <si>
    <t>Balance amount at Dec. 31, 2016</t>
  </si>
  <si>
    <t>Cancellation of shares, shares</t>
  </si>
  <si>
    <t>Cancellation of shares, value</t>
  </si>
  <si>
    <t>Balance preferred stock, shares at Dec. 31, 2017</t>
  </si>
  <si>
    <t>Balance common stock, shares at Dec. 31, 2017</t>
  </si>
  <si>
    <t>Balance amount at Dec. 31, 2017</t>
  </si>
  <si>
    <t>Consolidated Statements Of Cash Flows - USD ($)</t>
  </si>
  <si>
    <t>OPERATING ACTIVITIES</t>
  </si>
  <si>
    <t>Net loss</t>
  </si>
  <si>
    <t>Adjustments to Reconcile Net Loss to Net Cash Used by Operating Activities:</t>
  </si>
  <si>
    <t>Depreciation, amortization and accretion expense</t>
  </si>
  <si>
    <t>Gain on property settlement</t>
  </si>
  <si>
    <t>Changes in operating assets and liabilities:</t>
  </si>
  <si>
    <t>Accounts payable and accrued liabilities</t>
  </si>
  <si>
    <t>Net Cash Used in Operating Activities</t>
  </si>
  <si>
    <t>INVESTING ACTIVITIES</t>
  </si>
  <si>
    <t>Proceeds from property settlement</t>
  </si>
  <si>
    <t>Net Cash Used in Investing Activities</t>
  </si>
  <si>
    <t>FINANCING ACTIVITIES</t>
  </si>
  <si>
    <t>Proceeds from notes payable - related party</t>
  </si>
  <si>
    <t>Repayments on note payable</t>
  </si>
  <si>
    <t>Repayments of notes payable - related party</t>
  </si>
  <si>
    <t>Net Cash Provided by Financing Activities</t>
  </si>
  <si>
    <t>NET INCREASE (DECREASE) IN CASH</t>
  </si>
  <si>
    <t>CASH AT BEGINNING OF PERIOD</t>
  </si>
  <si>
    <t>CASH AT END OF PERIOD</t>
  </si>
  <si>
    <t>SUPPLEMENTAL DISCLOSURES OF CASH FLOW INFORMATION</t>
  </si>
  <si>
    <t>CASH PAID FOR: Income taxes</t>
  </si>
  <si>
    <t>CASH PAID FOR: Interest</t>
  </si>
  <si>
    <t>NON-CASH FINANCING AND INVESTING ACTIVITIES:</t>
  </si>
  <si>
    <t>Beneficial conversion on convertible note</t>
  </si>
  <si>
    <t>Asset retirement obligations</t>
  </si>
  <si>
    <t>Summary Of Significant Accounting Policies</t>
  </si>
  <si>
    <t>Accounting Policies [Abstract]</t>
  </si>
  <si>
    <t>Summary of Significant Accounting Policies</t>
  </si>
  <si>
    <t>NOTE
1 - SUMMARY OF SIGNIFICANT ACCOUNTING POLICIES Business
Activity Tiger
Oil and Energy, Inc., formerly UTeC, Inc., is a Nevada corporation organized on November 8, 1993 as a “For Profit”
corporation for the purpose of engaging in any lawful activity. On January 10, 2007, the Company purchased 100%
of the shares of UTeC Corporation, Inc. In 2007, the Company licensed technology covering the use of cold plasma
oxidizer technology for the destruction of solid and liquid hazardous chemicals and biologicals. During 2007 and 2008, the
Company worked to validate the technology and prepare a business plan for its commercialization. In
April 2009, the Company divested its commercial explosives development, analysis, testing and manufacturing business to eliminate
the need to inject new capital into the Company to support this business, and concentrate on raising the funds necessary to commercialize
its hazardous waste destruction business. At this time, the Company re-entered the development stage. Prior
to the divestiture, the Company’s business was to offer state of the art testing and analysis to clients worldwide. The
Company operated a chemical research and development laboratory near Riverton, Kansas, which specialized in commercial explosives
development and analysis. The Company also operated a destructive test facility near Hallowell, Kansas, which specialized in determining
the detonating characteristics of commercial explosives. On
October 1, 2009 the Company entered into an agreement to purchase 100% of the outstanding shares of C2R Energy Commodities, Inc.,
a Nevada corporation, in exchange for 4,050,000 shares of the Company’s restricted common stock. The Company
entered into this agreement due primarily to the fact that C2R owned certain intellectual property that the Company wished to
acquire. On
October 29, 2010, the Company acquired all of the membership interest in Jett Rink Oil, LLC (“Jett Rink”) in exchange
for 10,000,000 shares of the Company’s Common Stock. Jett Rink is involved in the business relating to the exploration,
development and production of oil and gas in the United States. At the closing of the Exchange Agreement, Jett Rink became a wholly-owned
subsidiary of the Company and the Company acquired the business and operations of Jett Rink. Basis
of Presentation The
accompanying audited consolidated financial statements and related notes include the activity of the Company and its two wholly-owned
subsidiaries, C2R Energy Commodities, Inc. and Jett Rink Oil, LLC and have been prepared in accordance with accounting principles
generally accepted in the United States of America (“U.S. GAAP”) and with the rules and regulations of the United
States Securities and Exchange Commission (“SEC”) to Form 10-K. All inter-company balances and transactions have been
eliminated. Reclassification Certain
amounts in the prior period financial statements have been reclassified to conform to the current period presentation. These
reclassifications had no effect on reported losses. Consolidation The
accompanying consolidated financial statements included all of the accounts of the Company and its wholly-owned subsidiaries,
C2R, Inc., a Nevada Corporation, and Jett Rink Oil, LLC, a Kansas Limited Liability Company. All intercompany transactions have
been eliminated. Accounting
Method The
Company’s financial statements are prepared using the accrual method of accounting. The Company has elected a
December 31 year-en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purposes of the Statement of Cash Flows, the Company considers all highly liquid instruments purchased with a maturity of three
months or less to be cash equivalents to the extent the funds are not being held for investment purposes. The Company
at times may maintain a cash balance in excess of insured limits. Property,
Plant and Equipment Property
and equipment are stated at cost. Major additions and improvements are capitalized in the month following the month
in which the assets or improvement are deemed to be placed in service. Maintenance and repairs are expensed as incurred. Upon
disposition, the net book value is eliminated from the accounts, with the resultant gain or loss reflected in operations. Depreciation
expense is computed on a straight-line basis over the estimate useful lives of the assets as follows:
Building
and leasehold improvements 10-25
years
Machinery
and equipment 5
years
Furniture
and fixtures 3-7
years The
Company periodically assesses the recoverability of property, plant and equipment and evaluates such assets for impairment whenever
events or changes in circumstances indicate that the net carrying amount of an asset may not be recoverable. Asset impairment
is determined to exist if estimated future cash flows, undiscounted and without interest charges, are less than the net carrying
amount. Impairment
of Long-Lived Assets The
Company follows the provisions of ASC 360 for its long-lived assets. The Company’s long-lived assets, which include
test equipment and purchased intellectual property rights, are reviewed for impairment whenever events or changes in circumstances
indicate that the carrying amount of an asset may not be recoverable. Impairment
of Long-Lived Assets (Continued)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recognized no impairment expense during the years ended December 31, 2017 and 2016.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Stock-based
Compensation The
Company adopted ASC 718 effective January 1, 2006 using the modified prospective method. Under this transition method, stock
compensation expense includes compensation expense for all stock-based compensation awards granted on or after January 1,
2006, based on the grant-date fair value estimated in accordance with the provisions of ASC 718. Provision
for Taxes The
Company applies ASC 740, which requires the asset and liability method of accounting for income taxes. This method requires
that the current or deferred tax consequences of all events recognized in the financial statements b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 Basic
and Diluted Loss per Share Basic
and diluted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Company had 1,200,000 potential dilutive shares as of December 31, 2017 that were excluded as their effect was
anti-dilutive. Reporting
Segments ASC
280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s. Currently, ASC 280 has no effect on the Company’s consolidated
financial statements as substantially all of the Company’s operations are conducted in one industry segment. Oil
and Gas Properties The
Company uses the full cost method of accounting for oil and natural gas properties. Under this method, all acquisition, exploration
and development costs, including certain payroll, asset retirement costs, other internal costs, and interest incurred for the
purpose of finding oil and natural gas reserves, are capitalized.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Proceeds from the sale of oil and natural gas properties are applied to reduce the capitalized costs of oil and natural gas properties
unless the sale would significantly alter the relationship between capitalized costs and proved reserves, in which case a gain
or loss is recognized. Capitalized
costs associated with impaired properties and capitalized costs related to properties having proved reserves, plus the estimated
future development costs, and asset retirement costs under Financial Accounting Standards Board (“FASB”) Accounting
Standards Codification (“ASC”) Topic 410 “Asset Retirement and Environmental Obligations” (FASB
ASC 410), are amortized using the unit-of-production method based on proved reserves. Capitalized costs of oil and natural gas
properties, net of accumulated amortization and deferred income taxes, are limited to the total of estimated future net cash flows
from proved oil and natural gas reserves, discounted at ten percent, plus the cost of unevaluated properties. Under
certain specific conditions, companies could elect to use subsequent prices for determining the estimated future net cash flows.
The use of subsequent pricing is no longer allowed. There are many factors, including global events that may influence the production,
processing, marketing and price of oil and natural gas. A reduction in the valuation of oil and natural gas properties resulting
from declining prices or production could adversely impact depletion rates and capitalized cost limitations. Capitalized costs
associated with properties that have not been evaluated through drilling or seismic analysis, including exploration wells in progress
at December 31, 2017, are excluded from the unit-of-production amortization. Exclusions are adjusted annually based on drilling
results and interpretative analysis. Oil
and Gas Properties (Continue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osts
of oil and gas properties are depleted using the unit-of-production method. For the years ended December 31, 2017 and 2016, the
Company recognized $-0- of depletion expense related to oil and gas production during the period. Ceiling
Test In
applying the full cost method, the Company performs an impairment test (ceiling test) at each reporting date, whereby the carrying
value of property and equipment is compared to the value of its proved reserves discounted at a ten percent interest rate of future
net revenues, based on current economic and operating conditions, plus the cost of properties not being amortized, plus the lower
of cost or fair market value of unproved properties included in costs being amortized, less the income tax effects related to
book and tax basis differences of the properties. During the years ended December 31, 2017 and 2016 the Company had
recorded no impairment expense in connection with the full cost ceiling test calculation. Asset
Retirement Obligation The
Company follows ASC 410, Asset Retirement and Environmental Obligations which requires entities to record the fair value of a
liability for asset retirement obligations (“ARO”) and recorded a corresponding increase in the carrying amount of
the related long-lived asset. The asset retirement obligation primarily relates to the abandonment of oil and gas properties.
The present value of the estimated asset retirement cost is capitalized as part of the carrying amount of oil and gas properties
and is depleted over the useful life of the asset. The settlement date fair value is discounted at our credit adjusted risk-free
rate in determining the abandonment liability. The abandonment liability is accreted with the passage of time to its expected
settlement fair value. Revisions to such estimates are recorded as adjustments to ARO are charged to operations in the period
in which they become known. At the time the abandonment cost is incurred, the Company is required to recognize a gain or loss
if the actual costs do not equal the estimated costs included in ARO. The
ARO is based upon numerous estimates and assumptions, including future abandonment costs, future recoverable quantities of oil
and gas, future inflation rates, and the credit adjusted risk free interest rate. Recent
Accounting Pronouncements Management
has considered all recent accounting pronouncements issued since the last audit of its consolidated financial statements. The
Company’s management believes that these recent pronouncements will not have a material effect on the Company’s consolidated
financial statements.</t>
  </si>
  <si>
    <t>Going Concern</t>
  </si>
  <si>
    <t>Organization, Consolidation and Presentation of Financial Statements [Abstract]</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Oil And Gas Properties</t>
  </si>
  <si>
    <t>Extractive Industries [Abstract]</t>
  </si>
  <si>
    <t>Oil and Gas Properties</t>
  </si>
  <si>
    <t xml:space="preserve">NOTE
3 – OIL AND GAS PROPERTIES On
April 3, 2014, the Company signed an election to participate in the first of three wells with Toto Energy, LLC in Cowley County,
Kansas. The Company has a 30 percent working interest and a 24.45 percent net royalty interest in the well. As of December 31,
2017, the Company has capitalized $213,000 of cash payments made to commence operations development of the well. On
May 10, 2014, the Company signed an election to participate in the second of three wells with Toto Energy, LLC in Cowley County,
Kansas. The Company has a 30 percent working interest and a 24.45 percent net royalty interest in the well. As of December 31,
2017, the Company has capitalized $189,000 of cash payments made to commence operations development of the well. On
July 23, 2016 the Company received $58,684 from the operator of two of its oil and gas leases. The payment received represented
a partial refund of the Company’s previous $404,837 in payments made to the operator pursuant to the terms of an Authorization
for Expenditures (“AFE”) Agreement. The Company’s original payments under the AFE were capitalized to oil and
gas properties in 2014. All capitalized costs pursuant to the AFE were fully impaired during the year ended December 31, 2015.
As the capitalized costs had been previously impaired, the $58,684 was recorded as a gain on property settlement for the period
ended December 31, 2016. Oil
and gas properties are stated at cost. As of December 31, 2017 and December 31, 2016, oil and gas properties, net consisted of
the following:
December 31, 2017 December 31, 2016
Unproved properties $ 470,377 $ 470,377
Impairment of oil and gas leases (470,377 ) (470,377 )
Oil and gas properties, net $ — $ — </t>
  </si>
  <si>
    <t>Convertible Notes Payable</t>
  </si>
  <si>
    <t>Debt Disclosure [Abstract]</t>
  </si>
  <si>
    <t xml:space="preserve">NOTE
4 – CONVERTIBLE NOTES PAYABLE On
January 3, 2014, the Company received $600,000 in connection with a convertible note financing commitment, the terms of which
call for the Company to receive three tranches of $200,000 each on a callable convertible note wherein the Company borrows the
sum at five percent interest for one year and the investor can elect to continue to receive the interest on the note or have the
Company issue the investor shares of common stock of the Company at $0.50 per share to retire the debt. The notes came due on
December 12, 2014, and as of December 31, 2017 the notes were in default. At December 31, 2017 accrued interest on the notes totaled
$119,616. </t>
  </si>
  <si>
    <t>Notes Payable - Related Party</t>
  </si>
  <si>
    <t>NOTE
5 – NOTES PAYABLE – RELATED PARTY On
June 11, the Company borrowed $5,000 from a related-party entity. Pursuant to the terms of the note, the principal accrues interest
at a rate of five percent per annum, is unsecured, and was due in full on June 11, 2016. Subsequent to the initial borrowing the
Company borrowed an additional $57,500 from the same lender under the same terms. On July 25, 2016 the Company paid $40,000 against
the outstanding principal of the notes. Accrued interest totaling $1,340 was forgiven at the time of payment, and recorded as
additional paid-in capital. At December, 2017 the total outstanding principal balance due to the lender was $22,500, and aggregate
accrued interest on the notes totaled $1,587. On
May 6, 2015 the Company borrowed $5,000 from an unrelated third-party entity. The note, accrued interest at a rate of five percent
per annum, was unsecured, and was due in full on May 6, 2016. On July 25, 2015 the note, inclusive of all unpaid principal and
interest, was transferred to and assumed by a different related party entity. On July 25, 2016 the Company repaid the full $5,000
principal balance due under the terms of the note. Accrued interest on the note totaling $305 was forgiven at the time of payment,
and recorded as additional paid-in capital. During the year ended December 31, 2017, the Company borrowed an additional $10,000
from the same entity. This note accrues interest at a rate of five percent per annum, and is due twelve months from the note date.
As of December 31, 2017, accrued interest on the note totaled $153. On
March 7, 2016 the Company borrowed $10,000 from a related-party. Pursuant to the terms of the note the principal accrues interest
at a rate of five percent per annum, is unsecured, and is due in full on May 6, 2017. On May 2, 2016 the Company borrowed an additional
$4,000 under the same terms. On October 4, 2016 the Company borrowed an additional $25,000 under the same terms. During the year
ended December 31, 2017, the Company borrowed an additional $10,000 under the same terms. At December, 2017 the aggregate principal
balance of the notes totaled $49,000 and aggregate accrued interest on the notes totaled $3,205.</t>
  </si>
  <si>
    <t>Asset Retirement Obligations</t>
  </si>
  <si>
    <t>Asset Retirement Obligation Disclosure [Abstract]</t>
  </si>
  <si>
    <t xml:space="preserve">NOTE
6 – ASSET RETIREMENT OBLIGATIONS The
asset retirement obligation is estimated by management based on the Company’s net working interests in all wells, estimated
costs to reclaim and abandon wells and facilities and the estimated timing of the costs to be incurred in future periods. At December
31, 2017 and 2016, the Company estimated the undiscounted cash flows related to asset retirement obligation to total approximately
$105,000. The actual costs to settle the obligation are expected to occur in approximately 25 years. Through December 31, 2017,
the Company established an asset retirement obligation of $9,860 for the wells acquired by the Company, which was capitalized
to the value of the oil and gas properties. The fair value of the liability at December 31, 2017 and 2016 is estimated to be $13,178
and $12,323, respectively, using a risk free rate of 9.31 percent and inflation rates between 3.87 and 4.81 percent. Total accretion
expense on the asset retirement obligation was $855 and $789 for the years ended December 31, 2017 and 2016, respectively. Changes
to the asset retirement obligation for the years ended December 31, 2017 and 2016 were as follows:
December 31, 2017 December 31, 2016
Balance, beginning of period $ 12,323 $ 11,534
Liabilities incurred — —
Accretion expense 855 789
Balance, end of period $ 13,178 $ 12,323 </t>
  </si>
  <si>
    <t>Stockholders' Deficit</t>
  </si>
  <si>
    <t>Equity [Abstract]</t>
  </si>
  <si>
    <t>NOTE
7 – STOCKHOLDERS’ DEFICIT The
Company has 1,000,000 preferred shares authorized at a par value of $0.001 and 74,000,000 common shares authorized at par value
of $0.001. As of December 31, 2017 the Company has 22,013 shares of preferred stock and 37,105,062 shares of common
stock issued and outstanding. On
July 29, 2016 the Company repaid in full the principal balance of multiple related-party notes payable. Pursuant to this transaction,
the note holders agreed to forgive an aggregate of $1,645 in accrued interest related to the notes. The Company recorded this
forgiveness as a credit to additional paid-in capital, as the note holders were related parties. During
the year ended December 31, 2017, the Company cancelled 20,000 shares of preferred stock, and 5,623,097 shares of common stock.</t>
  </si>
  <si>
    <t>Related-Party Transactions</t>
  </si>
  <si>
    <t>Related-party Transactions</t>
  </si>
  <si>
    <t>NOTE
8 – RELATED-PARTY TRANSACTIONS At
December 31, 2017 and 2016 the Company was owed its directors an aggregate of $36,000 and $19,000, respectively, in accrued director
fees.</t>
  </si>
  <si>
    <t>Income Taxes</t>
  </si>
  <si>
    <t xml:space="preserve">NOTE
9 – INCOME TAXES No
provision has been made in the financial statements for income taxes because the Company has accumulated losses from operations
since inception. Any deferred tax benefit arising from the operating loss carried forward is offset entirely by a valuation
allowance since it is currently not likely that the Company will be significantly profitable in the near future to take advantage
of the losses. The provision for income taxes consists of the following:
For the Years Ended
December 31,
2017 2016
Current taxes $ (28,805 ) $ (29,550 )
Impairment of oil and gas properties — —
Valuation allowance 28,805 29,550
Total provision for income taxes $ — $ — The
income tax provision differs from the amount of income tax determined by applying the U.S. federal and state income tax rates
of 34% to pretax income from continuing operations for the years ended December 31, 2017 and 2016 due to the following:
December 31,
2017 2016
Loss carry forwards (expire through 2036) $ 1,665,129 $ 1,636,324
Total gross deferred tax asset 762,893 698,751
Valuation allowance (762,893 ) (698,751 )
Net deferred taxes $ — $ — At
December 31, 2017, the Company had net operating loss carry forwards of approximately $1,805,416 that may be offset against future
taxable income through 2036. The Company adopted the provisions of ASC 740 at the beginning of fiscal year 2008. As
a result of this adoption, the Company has not made any adjustments to deferred tax assets or liabilities. The Company did not
identify any material uncertain tax positions on returns that have been filed or that will be filed. The Company has not had operations
resulting in net income and is carrying a large Net Operating Loss as disclosed above. Since it is not thought that this
Net Operating Loss will ever produce a tax benefit, even if examined by taxing authorities and disallowed entirely, there would
be no effect on the financial statements. </t>
  </si>
  <si>
    <t>Subsequent Events</t>
  </si>
  <si>
    <t>Subsequent Events [Abstract]</t>
  </si>
  <si>
    <t>NOTE
10 – SUBSEQUENT EVENTS Adar
Bays Financing On
January 22, 2018, the Company entered into a Securities Purchase Agreement (the “Agreement”) with Adar Bays,
a Florida limited liability company (“Adar”), providing for the purchase of seven convertible notes in the aggregate
principal amount of $300,000 (the “Notes”), with the first Note being in the amount of $75,000 (“First Note”)
and the remaining six Notes being in the amount of $37,500 each (the “Back End Notes”). Each Note bears interest at
the rate of 8% per annum and matures on January 22, 2019. Each
Back-End Note shall be paid for by an offsetting a $37,500 secured promissory note issued to the Company by Adar on January 22,
2018 (each, the “Adar Note” and collectively, the “Adar Notes”), provided that prior to the conversion
of each Back-End Note, Adar must have paid off an Adar Note in cash. The first two Adar Notes are each secured by the First
Note or substitute collateral having an appraisal value of $37,500. The remaining four Adar Notes are each secured by money placed
into escrow equal to the principal amount of such Adar Note. The first Adar Note matures on January 22, 2019 with all additional
notes maturing on January 22, 2019 as well, unless the Company does not meet the “current public information” requirement
pursuant to Rule 144 under the Securities Act of 1933, as amended (the “Securities Act”), in which case both Back-End
Notes and the Adar Notes may be both cancelled. The
First Note was funded on January 22, 2018, less $3,750 in legal fees. Each of the remaining six notes shall be funded on a monthly
basis from August 22, 2018 to January 22, 2019, each less $2,000 in legal fees. Adar
Bays Financing Adar
or other holder(s) of the Notes (the “Holder”) may, at its option, at any time after 180 days, elect to convert all
or any amount of the principal face amount of each Note then outstanding into shares of the Company’s common stock, par
value $0.0001 per share, at a conversion price for each share of Common Stock equal to fifty percent (50%) of the lowest closing
bid price of the Common Stock as reported on the OTCQB, where the Company’s shares are traded, or any exchange upon which
the Common Stock may be traded in the future, for the lower of (i) twenty (20) prior trading days immediately preceding the issuance
date of the Note or (ii) the twenty (20) prior trading days including the day upon which a Notice of Conversion is received by
the Company or its transfer agent. GW
Holdings Financing On
January 24, 2018, the Company, entered into a Securities Purchase Agreement (“SPA”), with GW Holdings Group, LLC,
a New York limited liability company (the “Buyer” or “GWH”), providing for the purchase of four convertible
promissory notes in the aggregate principal amount of $157,750, with the first Note being in the principal amount of $78,750,
and the second, third and fourth Notes being in the principal amount of $26,000 each. The
First Note was funded on January 24, 2018, with the Company receiving $75,000, less $3,750 in legal fees. Each
Note bears interest at the rate of 10% per annum, and is due and payable on January 24, 2019. Interest shall be paid by the Company
in common stock. GWH,
or other permitted holder (“ Holder Conversion Price twenty twenty . Maximum Percentage Change
in Control of Registrant On
March 1, 2018, Howard Bouch, the Chief Financial Officer and member of the Board of Directors of the Company, purchased 20,000
shares of the Company’s preferred stock from Ken Liebscher, the then President, Chief Executive Officer, Secretary, Treasurer
and Director of the Company, pursuant to a stock purchase agreement, dated March 1, 2018, for $1.00 per share, or a total purchase
price of $20,000. Each share of Preferred Stock entitles the owner to 2,500 votes. The Shares have the voting equivalency
of 50 million (50,000,00) shares of common stock and represent approximately 54.72% of the aggregate 92,137,562 votes entitled
to by the 37,105,062 outstanding shares of common stock and 22,013 outstanding shares of Preferred Stock. As
a result, the sale of the Shares constituted a change in control of the Company. The Company was not a party to the Stock Purchase
Agreement. Other In
accordance with ASC 855-10, Company management reviewed all material events through the date of this report and there are no material
subsequent events to report, other than those listed above.</t>
  </si>
  <si>
    <t>Supplemental Information To Financial Statements (Unaudited)</t>
  </si>
  <si>
    <t xml:space="preserve">SUPPLEMENTAL
INFORMATION TO FINANCIAL
STATEMENTS (Unaudited) Oil
and Gas Producing Activities In
January 2010, the Financial Accounting Standards Board (FASB) issued FASB Accounting Standards Update (ASU) No. 2010-03, "Oil
and Gas Reserve Estimations and Disclosures" (ASU No. 2010-03). This update aligns the current oil and gas reserve estimation
and disclosure requirements of the Extractive Industries - Oil and Gas topic of the FASB Accounting Standards Codification (ASC
Topic 932) with the changes required by the final rule of the Securities and Exchange Commission (the “SEC”), "Modernization
of Oil and Gas Reporting." ASU No. 2010-03 must be applied prospectively as a change in accounting principle that is inseparable
from a change in accounting estimate and is effective for entities with annual reporting periods ending on or after December 31,
2009. Oil
and Gas Reserves Proved
reserves represent estimated quantities of crude oil, natural gas liquids and natural gas that geoscience and engineering data
can estimate, with reasonable certainty, to be economically producible from a given day forward from known reservoirs under economic
conditions, operating methods and government regulation before the time at which contracts providing the right to operate expire,
unless evidence indicates that renewal is reasonably certain, regardless of whether deterministic or probabilistic methods are
used for the estimation. Proved
developed reserves are proved reserves expected to be recovered under operating methods being utilized at the time the estimates
were made, through wells and equipment in place or if the cost of any required equipment is relatively minor compared to the cost
of a new well. Proved
undeveloped reserves are reserves that are expected to be recovered from new wells on undrilled acreage, or from existing wells
where a relatively major expenditure is required. Reserves on undrilled acreage are limited to those directly offsetting development
spacing areas that are reasonably certain of production when drilled, unless evidence using reliable technology exists that establishes
reasonable certainty of economic producibility at greater distances. Undrilled locations can be classified as having undeveloped
reserves only if a development plan has been adopted indicating that they are scheduled to be drilled within five years, unless
the specific circumstances justify a longer time. Estimates for proved undeveloped reserves are not attributed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 Oil
and Gas Producing Activities (Continued) Probable
undeveloped reserves are those additional reserves that are less certain to be recovered than proved reserves but which, together
with proved reserves, are as likely as not to be recovered. Probable reserves may be assigned to areas of a reservoir adjacent
to proved reserves where data control or interpretations of available data are less certain, even if the interpreted reservoir
continuity of structure or productivity does not meet the reasonable certainty criterion. Probable reserves may be assigned to
areas that are structurally higher than the proved area if these areas are in communication with the proved reservoir. No
major acquisition or sale of oil and gas properties or other favorable or adverse event subsequent to December 31, 2017 is believed
to have caused a material change in the estimates of proved developed or proved undeveloped or probable undeveloped reserves as
of that date. NET
PROVED RESERVE SUMMARY The
following table sets forth the Company's net proved reserves, including proved developed and proved undeveloped reserves, at December
31, 2017 and 2016, as pursuant to reserve reports prepared by the Company’s independent, certified petroleum engineer.
December 31, 2017 December 31, 2016
Net Proved Developed Reserves:
Crude oil (Bbls) — —
Natural gas (Mcf) — —
Oil equivalents (Boa) — —
Net Proved Undeveloped Reserves:
Crude oil (Bbls) — —
Natural gas (Mcf) — —
Oil equivalents (Boe) — —
Net Proved Developed and Undeveloped Reserves:
Crude oil (Bbls) — —
Natural gas (Mcf) — —
Oil equivalents (Boe) — — Capitalized
Costs Relating to Oil and Gas Producing Activities
At December 31, 2017 At December 31, 2016
Proved leasehold costs $ — $ —
Costs of wells and development 910,855 910,855
Capitalized asset retirement costs 9,860 9,860
Total cost of oil and gas properties 920,715 920,715
Accumulated depreciation, depletion, and impairment (920,715 ) (920,715 )
Net Capitalized Costs $ — $ —
Costs
Incurred in Oil and Gas Property Acquisition, Exploration and Development Activities
For the Year Ended December 31, 2017 For the Year Ended December 31, 2016
Acquisition of properties:
Proved $ — $ —
Exploration costs — —
Development costs — —
Net Capitalized Costs $ — $ — Results
of Operations for Oil and Gas Producing Activities
For the Year Ended December 31, 2017 For the Year Ended December 31, 2016
Crude oil and gas revenues $ 15114 $ —
Production costs (22643 ) (4079 )
Depreciation, depletion and accretion (855 ) (789 )
Results of operations for producing activities,
excluding corporate overhead $ (8384 ) $ (4868 ) Standardized
Measure of Discounted Future Net Cash Flows Relating to Proved Oil and Gas Reserves The
future cash flows presented below are based on sales prices, cost rates and statutory income tax rates in existence as of the
date of the projections. It is expected that material revisions to some estimates of crude oil and natural gas reserves may occur
in the future, development and production of the reserves may occur in periods other than those assumed, and actual prices realized
and costs incurred may vary significantly from those used. Future
production and development costs were computed by estimating those expenditures expected to occur in developing and producing
the proved oil and natural gas reserves at the end of the year, based on year-end costs. Actual future cash inflows may vary considerably,
and the standardized measure does not necessarily represent the fair value of the Company’s oil and natural gas reserves. Management
does not rely upon the following information in making investment and operating decisions. Such decisions are based upon a wide
range of factors, including estimates of probable and possible reserves as well as proved reserves, and varying price and cost
assumptions considered more representative of a range of possible economic conditions that may be anticipated. The
following table sets forth the standardized measure of discounted future net cash flows from projected production of the Company’s
oil and gas reserves as of December 31, 2017 and 2016:
December 31, 2017 December 31, 2016
Future cash inflows $ — $ —
Future production and development costs — —
Future income tax and insurance expense — —
Future net cash inflows — —
10% annual discount for estimated timing of cash flows — —
Standardized measure of discounted future net cash flows $ — $ — Changes
in Standardized Measure of Discounted Future Net Cash Flows
December 31, 2017 December 31, 2016
Beginning of period $ — $ —
Revenues less production and other costs — —
Changes in price, net of production costs — —
Development costs incurred — —
Net changes in future development costs — —
Purchases of reserves in place — —
Accretion of discount — —
Net change in income taxes — —
Timing differences and other — —
End of period $ — $ — </t>
  </si>
  <si>
    <t>Summary Of Significant Accounting Policies (Policies)</t>
  </si>
  <si>
    <t>Business Activity</t>
  </si>
  <si>
    <t xml:space="preserve">Business
Activity Tiger
Oil and Energy, Inc., formerly UTeC, Inc., is a Nevada corporation organized on November 8, 1993 as a “For Profit”
corporation for the purpose of engaging in any lawful activity. On January 10, 2007, the Company purchased 100%
of the shares of UTeC Corporation, Inc. In 2007, the Company licensed technology covering the use of cold plasma
oxidizer technology for the destruction of solid and liquid hazardous chemicals and biologicals. During 2007 and 2008, the
Company worked to validate the technology and prepare a business plan for its commercialization. In
April 2009, the Company divested its commercial explosives development, analysis, testing and manufacturing business to eliminate
the need to inject new capital into the Company to support this business, and concentrate on raising the funds necessary to commercialize
its hazardous waste destruction business. At this time, the Company re-entered the development stage. Prior
to the divestiture, the Company’s business was to offer state of the art testing and analysis to clients worldwide. The
Company operated a chemical research and development laboratory near Riverton, Kansas, which specialized in commercial explosives
development and analysis. The Company also operated a destructive test facility near Hallowell, Kansas, which specialized in determining
the detonating characteristics of commercial explosives. On
October 1, 2009 the Company entered into an agreement to purchase 100% of the outstanding shares of C2R Energy Commodities, Inc.,
a Nevada corporation, in exchange for 4,050,000 shares of the Company’s restricted common stock. The Company
entered into this agreement due primarily to the fact that C2R owned certain intellectual property that the Company wished to
acquire. On
October 29, 2010, the Company acquired all of the membership interest in Jett Rink Oil, LLC (“Jett Rink”) in exchange
for 10,000,000 shares of the Company’s Common Stock. Jett Rink is involved in the business relating to the exploration,
development and production of oil and gas in the United States. At the closing of the Exchange Agreement, Jett Rink became a wholly-owned
subsidiary of the Company and the Company acquired the business and operations of Jett Rink. </t>
  </si>
  <si>
    <t>Basis of Presentation</t>
  </si>
  <si>
    <t>Basis
of Presentation The
accompanying audited consolidated financial statements and related notes include the activity of the Company and its two wholly-owned
subsidiaries, C2R Energy Commodities, Inc. and Jett Rink Oil, LLC and have been prepared in accordance with accounting principles
generally accepted in the United States of America (“U.S. GAAP”) and with the rules and regulations of the United
States Securities and Exchange Commission (“SEC”) to Form 10-K. All inter-company balances and transactions have been
eliminated.</t>
  </si>
  <si>
    <t>Reclassification</t>
  </si>
  <si>
    <t>Reclassification Certain
amounts in the prior period financial statements have been reclassified to conform to the current period presentation. These
reclassifications had no effect on reported losses.</t>
  </si>
  <si>
    <t>Consolidation</t>
  </si>
  <si>
    <t>Consolidation The
accompanying consolidated financial statements included all of the accounts of the Company and its wholly-owned subsidiaries,
C2R, Inc., a Nevada Corporation, and Jett Rink Oil, LLC, a Kansas Limited Liability Company. All intercompany transactions have
been eliminated.</t>
  </si>
  <si>
    <t>Accounting Method</t>
  </si>
  <si>
    <t>Accounting
Method The
Company’s financial statements are prepared using the accrual method of accounting. The Company has elected a
December 31 year-en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For
purposes of the Statement of Cash Flows, the Company considers all highly liquid instruments purchased with a maturity of three
months or less to be cash equivalents to the extent the funds are not being held for investment purposes. The Company
at times may maintain a cash balance in excess of insured limits.</t>
  </si>
  <si>
    <t>Property, Plant and Equipment</t>
  </si>
  <si>
    <t xml:space="preserve">Property,
Plant and Equipment Property
and equipment are stated at cost. Major additions and improvements are capitalized in the month following the month
in which the assets or improvement are deemed to be placed in service. Maintenance and repairs are expensed as incurred. Upon
disposition, the net book value is eliminated from the accounts, with the resultant gain or loss reflected in operations. Depreciation
expense is computed on a straight-line basis over the estimate useful lives of the assets as follows:
Building
and leasehold improvements 10-25
years
Machinery
and equipment 5
years
Furniture
and fixtures 3-7
years The
Company periodically assesses the recoverability of property, plant and equipment and evaluates such assets for impairment whenever
events or changes in circumstances indicate that the net carrying amount of an asset may not be recoverable. Asset impairment
is determined to exist if estimated future cash flows, undiscounted and without interest charges, are less than the net carrying
amount. </t>
  </si>
  <si>
    <t>Impairment of Long-Lived Assets</t>
  </si>
  <si>
    <t xml:space="preserve">Impairment
of Long-Lived Assets The
Company follows the provisions of ASC 360 for its long-lived assets. The Company’s long-lived assets, which include
test equipment and purchased intellectual property righ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recognized no impairment expense during the years ended December 31, 2017 and 2016. </t>
  </si>
  <si>
    <t>Fair Value of Financial Instruments</t>
  </si>
  <si>
    <t xml:space="preserve">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t>
  </si>
  <si>
    <t>Stock-Based Compensation</t>
  </si>
  <si>
    <t xml:space="preserve">Stock-based
Compensation The
Company adopted ASC 718 effective January 1, 2006 using the modified prospective method. Under this transition method, stock
compensation expense includes compensation expense for all stock-based compensation awards granted on or after January 1,
2006, based on the grant-date fair value estimated in accordance with the provisions of ASC 718. </t>
  </si>
  <si>
    <t>Provision for Taxes</t>
  </si>
  <si>
    <t>Provision
for Taxes The
Company applies ASC 740, which requires the asset and liability method of accounting for income taxes. This method requires
that the current or deferred tax consequences of all events recognized in the financial statements b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t>
  </si>
  <si>
    <t>Basic and Diluted Loss Per Share</t>
  </si>
  <si>
    <t>Basic
and Diluted Loss per Share Basic
and diluted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Company had 1,200,000 potential dilutive shares as of December 31, 2017 that were excluded as their effect was
anti-dilutive.</t>
  </si>
  <si>
    <t>Reporting Segments</t>
  </si>
  <si>
    <t>Reporting
Segments ASC
280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s. Currently, ASC 280 has no effect on the Company’s consolidated
financial statements as substantially all of the Company’s operations are conducted in one industry segment.</t>
  </si>
  <si>
    <t xml:space="preserve">Oil
and Gas Properties The
Company uses the full cost method of accounting for oil and natural gas properties. Under this method, all acquisition, exploration
and development costs, including certain payroll, asset retirement costs, other internal costs, and interest incurred for the
purpose of finding oil and natural gas reserves, are capitalized.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Proceeds from the sale of oil and natural gas properties are applied to reduce the capitalized costs of oil and natural gas properties
unless the sale would significantly alter the relationship between capitalized costs and proved reserves, in which case a gain
or loss is recognized. Capitalized
costs associated with impaired properties and capitalized costs related to properties having proved reserves, plus the estimated
future development costs, and asset retirement costs under Financial Accounting Standards Board (“FASB”) Accounting
Standards Codification (“ASC”) Topic 410 “Asset Retirement and Environmental Obligations” (FASB
ASC 410), are amortized using the unit-of-production method based on proved reserves. Capitalized costs of oil and natural gas
properties, net of accumulated amortization and deferred income taxes, are limited to the total of estimated future net cash flows
from proved oil and natural gas reserves, discounted at ten percent, plus the cost of unevaluated properties. Under
certain specific conditions, companies could elect to use subsequent prices for determining the estimated future net cash flows.
The use of subsequent pricing is no longer allowed. There are many factors, including global events that may influence the production,
processing, marketing and price of oil and natural gas. A reduction in the valuation of oil and natural gas properties resulting
from declining prices or production could adversely impact depletion rates and capitalized cost limitations. Capitalized costs
associated with properties that have not been evaluated through drilling or seismic analysis, including exploration wells in progress
at December 31, 2017, are excluded from the unit-of-production amortization. Exclusions are adjusted annually based on drilling
results and interpretative analysis.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osts
of oil and gas properties are depleted using the unit-of-production method. For the years ended December 31, 2017 and 2016, the
Company recognized $-0- of depletion expense related to oil and gas production during the period. </t>
  </si>
  <si>
    <t>Ceiling Test</t>
  </si>
  <si>
    <t>Ceiling
Test In
applying the full cost method, the Company performs an impairment test (ceiling test) at each reporting date, whereby the carrying
value of property and equipment is compared to the value of its proved reserves discounted at a ten percent interest rate of future
net revenues, based on current economic and operating conditions, plus the cost of properties not being amortized, plus the lower
of cost or fair market value of unproved properties included in costs being amortized, less the income tax effects related to
book and tax basis differences of the properties. During the years ended December 31, 2017 and 2016 the Company had
recorded no impairment expense in connection with the full cost ceiling test calculation.</t>
  </si>
  <si>
    <t>Asset Retirement Obligation</t>
  </si>
  <si>
    <t>Asset
Retirement Obligation The
Company follows ASC 410, Asset Retirement and Environmental Obligations which requires entities to record the fair value of a
liability for asset retirement obligations (“ARO”) and recorded a corresponding increase in the carrying amount of
the related long-lived asset. The asset retirement obligation primarily relates to the abandonment of oil and gas properties.
The present value of the estimated asset retirement cost is capitalized as part of the carrying amount of oil and gas properties
and is depleted over the useful life of the asset. The settlement date fair value is discounted at our credit adjusted risk-free
rate in determining the abandonment liability. The abandonment liability is accreted with the passage of time to its expected
settlement fair value. Revisions to such estimates are recorded as adjustments to ARO are charged to operations in the period
in which they become known. At the time the abandonment cost is incurred, the Company is required to recognize a gain or loss
if the actual costs do not equal the estimated costs included in ARO. The
ARO is based upon numerous estimates and assumptions, including future abandonment costs, future recoverable quantities of oil
and gas, future inflation rates, and the credit adjusted risk free interest rate.</t>
  </si>
  <si>
    <t>Recent Accounting Pronouncements</t>
  </si>
  <si>
    <t>Recent
Accounting Pronouncements Management
has considered all recent accounting pronouncements issued since the last audit of its consolidated financial statements. The
Company’s management believes that these recent pronouncements will not have a material effect on the Company’s consolidated
financial statements.</t>
  </si>
  <si>
    <t>Summary Of Significant Accounting Policies (Tables)</t>
  </si>
  <si>
    <t>Summary Of Significant Accounting Policies Tables</t>
  </si>
  <si>
    <t>Schedule of Estimated Useful Lives of the Assets</t>
  </si>
  <si>
    <t xml:space="preserve">Depreciation
expense is computed on a straight-line basis over the estimate useful lives of the assets as follows:
Building
and leasehold improvements 10-25
years
Machinery
and equipment 5
years
Furniture
and fixtures 3-7
years </t>
  </si>
  <si>
    <t>Oil And Gas Properties (Tables)</t>
  </si>
  <si>
    <t>Schedule of Oil and Gas Properties</t>
  </si>
  <si>
    <t xml:space="preserve">Oil
and gas properties are stated at cost. As of December 31, 2017 and December 31, 2016, oil and gas properties, net consisted of
the following:
December 31, 2017 December 31, 2016
Unproved properties $ 470,377 $ 470,377
Impairment of oil and gas leases (470,377 ) (470,377 )
Oil and gas properties, net $ — $ — </t>
  </si>
  <si>
    <t>Asset Retirement Obligations (Tables)</t>
  </si>
  <si>
    <t>Schedule of Asset Retirement Obligations</t>
  </si>
  <si>
    <t xml:space="preserve">Changes
to the asset retirement obligation for the years ended December 31, 2017 and 2016 were as follows:
December 31, 2017 December 31, 2016
Balance, beginning of period $ 12,323 $ 11,534
Liabilities incurred — —
Accretion expense 855 789
Balance, end of period $ 13,178 $ 12,323 </t>
  </si>
  <si>
    <t>Income Taxes (Tables)</t>
  </si>
  <si>
    <t>Income Taxes Tables</t>
  </si>
  <si>
    <t>Schedule of Provision for Income Taxes</t>
  </si>
  <si>
    <t xml:space="preserve">The provision for income taxes consists of the following:
For the Years Ended
December 31,
2017 2016
Current taxes $ (28,805 ) $ (29,550 )
Impairment of oil and gas properties — —
Valuation allowance 28,805 29,550
Total provision for income taxes $ — $ — </t>
  </si>
  <si>
    <t>Schedule of Deferred Tax Assets</t>
  </si>
  <si>
    <t xml:space="preserve">The
income tax provision differs from the amount of income tax determined by applying the U.S. federal and state income tax rates
of 34% to pretax income from continuing operations for the years ended December 31, 2017 and 2016 due to the following:
December 31,
2017 2016
Loss carry forwards (expire through 2036) $ 1,665,129 $ 1,636,324
Total gross deferred tax asset 762,893 698,751
Valuation allowance (762,893 ) (698,751 )
Net deferred taxes $ — $ — </t>
  </si>
  <si>
    <t>Supplemental Information To Financial Statements (Unaudited) (Tables)</t>
  </si>
  <si>
    <t>Supplemental Information To Financial Statements Tables</t>
  </si>
  <si>
    <t>Summary of Net Proved Reserves</t>
  </si>
  <si>
    <t xml:space="preserve">The
following table sets forth the Company's net proved reserves, including proved developed and proved undeveloped reserves, at December
31, 2017 and 2016, as pursuant to reserve reports prepared by the Company’s independent, certified petroleum engineer.
December 31, 2017 December 31, 2016
Net Proved Developed Reserves:
Crude oil (Bbls) — —
Natural gas (Mcf) — —
Oil equivalents (Boa) — —
Net Proved Undeveloped Reserves:
Crude oil (Bbls) — —
Natural gas (Mcf) — —
Oil equivalents (Boe) — —
Net Proved Developed and Undeveloped Reserves:
Crude oil (Bbls) — —
Natural gas (Mcf) — —
Oil equivalents (Boe) — — </t>
  </si>
  <si>
    <t>Schedule of Capitalized Costs Relating to Oil and Gas Producing Activities</t>
  </si>
  <si>
    <t>The following table sets forth the capitalized costs relating to the
Company’s crude oil and natural gas producing activities at December 31, 2017 and 2016:
At December 31, 2017 At December 31, 2016
Proved leasehold costs $ — $ —
Costs of wells and development 910,855 910,855
Capitalized asset retirement costs 9,860 9,860
Total cost of oil and gas properties 920,715 920,715
Accumulated depreciation, depletion, and impairment (920,715 ) (920,715 )
Net Capitalized Costs $ — $ —</t>
  </si>
  <si>
    <t>Schedule of Costs Incurred in Oil and Gas Property Acquisition, Exploration and Development Activities</t>
  </si>
  <si>
    <t xml:space="preserve">The following table sets forth the
costs incurred in the Company’s oil and gas property acquisition, exploration and development activities for the ended December
31, 2017 and 2016:
For the Year Ended December 31, 2017 For the Year Ended December 31, 2016
Acquisition of properties:
Proved $ — $ —
Exploration costs — —
Development costs — —
Net Capitalized Costs $ — $ — </t>
  </si>
  <si>
    <t>Schedule of Results of Operations for Oil and Gas Producing Activities</t>
  </si>
  <si>
    <t xml:space="preserve">The following table sets forth the results of operations for oil and
gas producing activities for the year ended December 31, 2017 and 2016:
For the Year Ended December 31, 2017 For the Year Ended December 31, 2016
Crude oil and gas revenues $ 15114 $ —
Production costs (22643 ) (4079 )
Depreciation, depletion and accretion (855 ) (789 )
Results of operations for producing activities,
excluding corporate overhead $ (8384 ) $ (4868 ) </t>
  </si>
  <si>
    <t>Schedule of Standardized Measure of Discounted Future Net Cash Flows Relating to Proved Oil and Gas Reserves</t>
  </si>
  <si>
    <t xml:space="preserve">The
following table sets forth the standardized measure of discounted future net cash flows from projected production of the Company’s
oil and gas reserves as of December 31, 2017 and 2016:
December 31, 2017 December 31, 2016
Future cash inflows $ — $ —
Future production and development costs — —
Future income tax and insurance expense — —
Future net cash inflows — —
10% annual discount for estimated timing of cash flows — —
Standardized measure of discounted future net cash flows $ — $ — </t>
  </si>
  <si>
    <t>Schedule of Changes in Standardized Measure of Discounted Future Net Cash Flows</t>
  </si>
  <si>
    <t xml:space="preserve"> The following table sets forth the changes in the standardized
measure of discounted future net cash flows for the year ended December 31, 2017 and 2016:
December 31, 2017 December 31, 2016
Beginning of period $ — $ —
Revenues less production and other costs — —
Changes in price, net of production costs — —
Development costs incurred — —
Net changes in future development costs — —
Purchases of reserves in place — —
Accretion of discount — —
Net change in income taxes — —
Timing differences and other — —
End of period $ — $ — </t>
  </si>
  <si>
    <t>Summary Of Significant Accounting Policies (Details)</t>
  </si>
  <si>
    <t>Building And Leasehold Improvements [Member] | Minimum [Member]</t>
  </si>
  <si>
    <t>Property, Plant and Equipment [Line Items]</t>
  </si>
  <si>
    <t>Estimated useful lives of an asset</t>
  </si>
  <si>
    <t>10 years</t>
  </si>
  <si>
    <t>Building And Leasehold Improvements [Member] | Maximum [Member]</t>
  </si>
  <si>
    <t>25 years</t>
  </si>
  <si>
    <t>Machinery And Equipment [Member]</t>
  </si>
  <si>
    <t>5 years</t>
  </si>
  <si>
    <t>Furniture And Fixtures [Member] | Minimum [Member]</t>
  </si>
  <si>
    <t>3 years</t>
  </si>
  <si>
    <t>Furniture And Fixtures [Member] | Maximum [Member]</t>
  </si>
  <si>
    <t>7 years</t>
  </si>
  <si>
    <t>Oil And Gas Properties (Details) - USD ($)</t>
  </si>
  <si>
    <t>Oil and gas properties, net</t>
  </si>
  <si>
    <t>Oil And Gas Properties - Unproved Properties [Member]</t>
  </si>
  <si>
    <t>Unproved properties</t>
  </si>
  <si>
    <t>Impairment of oil and gas leases</t>
  </si>
  <si>
    <t>Asset Retirement Obligations (Details) - USD ($)</t>
  </si>
  <si>
    <t>Asset Retirement Obligations Details</t>
  </si>
  <si>
    <t>Balance, beginning of period</t>
  </si>
  <si>
    <t>Liabilities incurred</t>
  </si>
  <si>
    <t>Balance, end of period</t>
  </si>
  <si>
    <t>Income Taxes (Schedule Of Provision For Income Taxes) (Details) - USD ($)</t>
  </si>
  <si>
    <t>Income Taxes Schedule Of Provision For Income Taxes Details</t>
  </si>
  <si>
    <t>Current taxes</t>
  </si>
  <si>
    <t>Impairment of oil and gas properties</t>
  </si>
  <si>
    <t>Valuation allowance</t>
  </si>
  <si>
    <t>Total provision for income taxes</t>
  </si>
  <si>
    <t>Income Taxes (Schedule Of Deferred Tax Assets) (Details) - USD ($)</t>
  </si>
  <si>
    <t>Income Taxes Schedule Of Deferred Tax Assets Details</t>
  </si>
  <si>
    <t>Loss carry forwards (expire through 2036)</t>
  </si>
  <si>
    <t>Total gross deferred tax asset</t>
  </si>
  <si>
    <t>Net deferred taxes</t>
  </si>
  <si>
    <t>Supplemental Information To Financial Statements (Unaudited) (Summary Of Net Proved Reserves) (Details)</t>
  </si>
  <si>
    <t>Dec. 31, 2017BoebblMcf</t>
  </si>
  <si>
    <t>Dec. 31, 2016BoebblMcf</t>
  </si>
  <si>
    <t>Reserve Quantities [Line Items]</t>
  </si>
  <si>
    <t>Net Proved Developed Reserves, Oil Equivalents | Boe</t>
  </si>
  <si>
    <t>Net Proved Undeveloped Reserves, Oil Equivalents | Boe</t>
  </si>
  <si>
    <t>Net Proved Developed and Undeveloped Reserves, Oil Equivalents | Boe</t>
  </si>
  <si>
    <t>Crude Oil (Bbls)</t>
  </si>
  <si>
    <t>Net Proved Developed Reserves: | bbl</t>
  </si>
  <si>
    <t>Net Proved Undeveloped Reserves: | bbl</t>
  </si>
  <si>
    <t>Net Proved Developed and Undeveloped Reserves: | bbl</t>
  </si>
  <si>
    <t>Natural Gas (Mcf)</t>
  </si>
  <si>
    <t>Net Proved Developed Reserves: | Mcf</t>
  </si>
  <si>
    <t>Net Proved Undeveloped Reserves: | Mcf</t>
  </si>
  <si>
    <t>Net Proved Developed and Undeveloped Reserves: | Mcf</t>
  </si>
  <si>
    <t>Supplemental Information to Financial Statements (Unaudited) (Capitalized Costs Relating To Oil And Gas) (Details) - USD ($)</t>
  </si>
  <si>
    <t>Supplemental Information To Financial Statements Capitalized Costs Relating To Oil And Gas Details</t>
  </si>
  <si>
    <t>Proved leasehold costs</t>
  </si>
  <si>
    <t>Costs of wells and development</t>
  </si>
  <si>
    <t>Capitalized asset retirement costs</t>
  </si>
  <si>
    <t>Total cost of oil and gas properties</t>
  </si>
  <si>
    <t>Accumulated depreciation, depletion, and impairment</t>
  </si>
  <si>
    <t>Net Capitalized Costs</t>
  </si>
  <si>
    <t>Supplemental Information To Financial Statements (Unaudited) (Costs Incurred In Property Acquisition) (Details) - USD ($)</t>
  </si>
  <si>
    <t>Acquisition of properties:</t>
  </si>
  <si>
    <t>Proved</t>
  </si>
  <si>
    <t>Exploration costs</t>
  </si>
  <si>
    <t>Development costs</t>
  </si>
  <si>
    <t>Supplemental Information To Financial Statements (Unaudited) (Results Of Operations For Oil And Gas) (Details) - USD ($)</t>
  </si>
  <si>
    <t>Supplemental Information To Financial Statements Results Of Operations For Oil And Gas Details</t>
  </si>
  <si>
    <t>Crude oil and gas revenues</t>
  </si>
  <si>
    <t>Production costs</t>
  </si>
  <si>
    <t>Depreciation, depletion and accretion</t>
  </si>
  <si>
    <t>Results of operations for producing activities, excluding corporate overhead</t>
  </si>
  <si>
    <t>Supplemental Information To Financial Statements (Standardized Discounted Future Net Cash Flows) (Details) - USD ($)</t>
  </si>
  <si>
    <t>Supplemental Information To Financial Statements Standardized Discounted Future Net Cash Flows Details</t>
  </si>
  <si>
    <t>Future cash inflows</t>
  </si>
  <si>
    <t>Future production and development costs</t>
  </si>
  <si>
    <t>Future income tax and insurance expense</t>
  </si>
  <si>
    <t>Future net cash inflows</t>
  </si>
  <si>
    <t>10% annual discount for estimated timing of cash flows</t>
  </si>
  <si>
    <t>Standardized measure of discounted future net cash flows</t>
  </si>
  <si>
    <t>Supplemental Information To Financial Statements (Unaudited) (Changes In Standardized Future Cash Flows) (Details) - USD ($)</t>
  </si>
  <si>
    <t>Supplemental Information To Financial Statements Changes In Standardized Future Cash Flows Details</t>
  </si>
  <si>
    <t>Beginning of period</t>
  </si>
  <si>
    <t>Revenues less production and other costs</t>
  </si>
  <si>
    <t>Changes in price, net of production costs</t>
  </si>
  <si>
    <t>Development costs incurred</t>
  </si>
  <si>
    <t>Net changes in future development costs</t>
  </si>
  <si>
    <t>Purchases of reserves in place</t>
  </si>
  <si>
    <t>Accretion of discount</t>
  </si>
  <si>
    <t>Net change in income taxes</t>
  </si>
  <si>
    <t>Timing differences and other</t>
  </si>
  <si>
    <t>End of period</t>
  </si>
  <si>
    <t>Summary Of Significant Accounting Policies (Narrative) (Details) - USD ($)</t>
  </si>
  <si>
    <t>Oct. 29, 2010</t>
  </si>
  <si>
    <t>Oct. 01, 2009</t>
  </si>
  <si>
    <t>Jan. 10, 2007</t>
  </si>
  <si>
    <t>Business Acquisition [Line Items]</t>
  </si>
  <si>
    <t>Impairment expense</t>
  </si>
  <si>
    <t>Antidilutive securities excluded from computation of earnings per share</t>
  </si>
  <si>
    <t>Depletion expenses</t>
  </si>
  <si>
    <t>UTeC Corporation, Inc</t>
  </si>
  <si>
    <t>Acquisition percentage</t>
  </si>
  <si>
    <t>100.00%</t>
  </si>
  <si>
    <t>Acquisition Agreement [Member] | C2R Energy Commodities, Inc [Member]</t>
  </si>
  <si>
    <t>Acquisition Agreement [Member] | C2R Energy Commodities, Inc [Member] | Restricted Common Stock [Member]</t>
  </si>
  <si>
    <t>Shares issued in consideration for acquisition</t>
  </si>
  <si>
    <t>Acquisition Agreement [Member] | Jett Rink Oil, LLC [Member] | Common Stock [Member]</t>
  </si>
  <si>
    <t>Oil And Gas Properties (Narrative) (Details) - USD ($)</t>
  </si>
  <si>
    <t>Jul. 23, 2016</t>
  </si>
  <si>
    <t>Dec. 31, 2015</t>
  </si>
  <si>
    <t>Dec. 31, 2014</t>
  </si>
  <si>
    <t>May 10, 2014</t>
  </si>
  <si>
    <t>Apr. 03, 2014</t>
  </si>
  <si>
    <t>Capitalized cost</t>
  </si>
  <si>
    <t>Gain on property settlement of oil and gas leases</t>
  </si>
  <si>
    <t>Participate In First Of Three Wells With Toto Energy, LLC [Member]</t>
  </si>
  <si>
    <t>Percentage of working interest in the wells</t>
  </si>
  <si>
    <t>30.00%</t>
  </si>
  <si>
    <t>Percentage of net royalty interest in the wells</t>
  </si>
  <si>
    <t>24.45%</t>
  </si>
  <si>
    <t>Participate In Second Of Three Wells With Toto Energy, LLC [Member]</t>
  </si>
  <si>
    <t>Authorization For Expenditures ("AFE") Agreement - Two Oil And Gas Leases[Member]</t>
  </si>
  <si>
    <t>Payments made to capitalize in oil and gas properties</t>
  </si>
  <si>
    <t>Convertible Notes Payable (Narrative) (Details) - Convertible Notes Payable Dated January 03, 2014 [Member] - USD ($)</t>
  </si>
  <si>
    <t>Jan. 03, 2014</t>
  </si>
  <si>
    <t>Short-term Debt [Line Items]</t>
  </si>
  <si>
    <t>Convertible notes financing received</t>
  </si>
  <si>
    <t>Debt instrument terms</t>
  </si>
  <si>
    <t>The terms of which call for the Company to receive three tranches of $200,000
each on a callable convertible note wherein the Company borrows the sum at five percent interest for one year.</t>
  </si>
  <si>
    <t>The notes were in default</t>
  </si>
  <si>
    <t>Interest rate</t>
  </si>
  <si>
    <t>5.00%</t>
  </si>
  <si>
    <t>Debt instrument conversion terms</t>
  </si>
  <si>
    <t xml:space="preserve">The investor can elect
to continue to receive the interest on the note or have the Company issue the investor shares of common stock of the Company at
$0.50 per share to retire the debt. </t>
  </si>
  <si>
    <t>Debt instrument maturity date</t>
  </si>
  <si>
    <t>Dec. 12,
		2014</t>
  </si>
  <si>
    <t>Accrued interest</t>
  </si>
  <si>
    <t>Notes Payable - Related Party (Narrative) (Details) - USD ($)</t>
  </si>
  <si>
    <t>Oct. 04, 2016</t>
  </si>
  <si>
    <t>Jul. 25, 2016</t>
  </si>
  <si>
    <t>May 02, 2016</t>
  </si>
  <si>
    <t>Mar. 07, 2016</t>
  </si>
  <si>
    <t>Jun. 11, 2015</t>
  </si>
  <si>
    <t>May 06, 2015</t>
  </si>
  <si>
    <t>Sep. 30, 2017</t>
  </si>
  <si>
    <t>Jul. 25, 2015</t>
  </si>
  <si>
    <t>Proceeds from note payable</t>
  </si>
  <si>
    <t>Repayment of principal outstanding of notes - related party</t>
  </si>
  <si>
    <t>Notes Payable Dated June 11, 2015 [Member] | Related Party Entity [Member]</t>
  </si>
  <si>
    <t>It is unsecured, and was due in full.</t>
  </si>
  <si>
    <t>Jun. 11,
		2016</t>
  </si>
  <si>
    <t>Accrued interest forgiven recorded</t>
  </si>
  <si>
    <t>Notes Payable Dated May 06, 2015 - Unrelated Third-Party Entity [Member]</t>
  </si>
  <si>
    <t>May 6,
		2016</t>
  </si>
  <si>
    <t>Assumed Note Payable Dated July 25, 2015 [Member] | Related Party Entity [Member]</t>
  </si>
  <si>
    <t>Unrelated third party entity notes payable assumed by related party entity</t>
  </si>
  <si>
    <t>Notes Payable [Member] | Related Party Entity [Member]</t>
  </si>
  <si>
    <t>It is due twelve months from the
note date</t>
  </si>
  <si>
    <t>Notes Payable Dated March 07, 2016 [Member] | Related Party [Member]</t>
  </si>
  <si>
    <t>It is unsecured, and is due in full.</t>
  </si>
  <si>
    <t>May 6,
		2017</t>
  </si>
  <si>
    <t>Asset Retirement Obligations (Narrative) (Details) - USD ($)</t>
  </si>
  <si>
    <t>Fair Value Measurements, Recurring and Nonrecurring, Valuation Techniques [Line Items]</t>
  </si>
  <si>
    <t>Fair value of liability</t>
  </si>
  <si>
    <t>Asset Retirement Obligation [Member]</t>
  </si>
  <si>
    <t>Estimated undiscounted cash flows related to asset retirement obligation</t>
  </si>
  <si>
    <t>Expected years to settle the obligation</t>
  </si>
  <si>
    <t>Risk free rate</t>
  </si>
  <si>
    <t>9.31%</t>
  </si>
  <si>
    <t>Asset Retirement Obligation [Member] | Minimum [Member]</t>
  </si>
  <si>
    <t>Inflation rate</t>
  </si>
  <si>
    <t>3.87%</t>
  </si>
  <si>
    <t>Asset Retirement Obligation [Member] | Maximum [Member]</t>
  </si>
  <si>
    <t>4.81%</t>
  </si>
  <si>
    <t>Stockholders' Deficit (Narrative) (Details)</t>
  </si>
  <si>
    <t>Jul. 29, 2016USD ($)</t>
  </si>
  <si>
    <t>Related Party Notes Payable [Member]</t>
  </si>
  <si>
    <t>Forgiveness of accrued interest of notes credited to additional paid in capital</t>
  </si>
  <si>
    <t>Related-Party Transactions (Narrative) (Details) - USD ($)</t>
  </si>
  <si>
    <t>Related Party Transaction [Line Items]</t>
  </si>
  <si>
    <t>Accrued director fees</t>
  </si>
  <si>
    <t>Directors [Member]</t>
  </si>
  <si>
    <t>Income Taxes (Narrative) (Details) - USD ($)</t>
  </si>
  <si>
    <t>Income Taxes Narrative Details</t>
  </si>
  <si>
    <t>Effective income tax rate</t>
  </si>
  <si>
    <t>34.00%</t>
  </si>
  <si>
    <t>Net operating loss carryforward</t>
  </si>
  <si>
    <t>Operating loss carryforwards terms</t>
  </si>
  <si>
    <t xml:space="preserve">At December 31, 2017, the Company had net operating loss carry forwards
of approximately $1,805,416 that may be offset against future taxable income through 2036. </t>
  </si>
  <si>
    <t>Subsequent Events (Narrative Details) - Subsequent Event [Member] - USD ($)</t>
  </si>
  <si>
    <t>Mar. 01, 2018</t>
  </si>
  <si>
    <t>Jan. 24, 2018</t>
  </si>
  <si>
    <t>Jan. 22, 2018</t>
  </si>
  <si>
    <t>Securities Purchase Agreement With Adar Bays, A Florida Limited Liability Company [Member] | Seven Convertible Notes Payable - The "Notes" [Member]</t>
  </si>
  <si>
    <t>Subsequent Event [Line Items]</t>
  </si>
  <si>
    <t>Debt instrument face amount</t>
  </si>
  <si>
    <t>No of notes under the agreement</t>
  </si>
  <si>
    <t>Debt instrument interest rate</t>
  </si>
  <si>
    <t>8.00%</t>
  </si>
  <si>
    <t>Jan. 22,
		2019</t>
  </si>
  <si>
    <t>Debt instrument collateral terms</t>
  </si>
  <si>
    <t>The first two Adar Notes are each secured by the First Note or substitute collateral
having an appraisal value of $37,500. The remaining four Adar Notes are each secured by money placed into escrow equal to the principal
amount of such Adar Note.</t>
  </si>
  <si>
    <t>Adar or other holder(s) of the Notes (the “Holder”) may, at its
option, at any time after 180 days, elect to convert all or any amount of the principal face amount of each Note then outstanding
into shares of the Company’s common stock, par value $0.0001 per share, at a conversion price for each share of Common Stock
equal to fifty percent (50%) of the lowest closing bid price of the Common Stock as reported on the OTCQB, where the Company’s
shares are traded, or any exchange upon which the Common Stock may be traded in the future, for the lower of (i) twenty (20) prior
trading days immediately preceding the issuance date of the Note or (ii) the twenty (20) prior trading days including the day upon
which a Notice of Conversion is received by the Company or its transfer agent.</t>
  </si>
  <si>
    <t>Securities Purchase Agreement With Adar Bays, A Florida Limited Liability Company [Member] | Adar Bays Financing - First Note [Member]</t>
  </si>
  <si>
    <t>The First Note was funded on
January 22, 2018, less $3,750 in legal fees.</t>
  </si>
  <si>
    <t>Debt instrument legal fees</t>
  </si>
  <si>
    <t>Securities Purchase Agreement With Adar Bays, A Florida Limited Liability Company [Member] | Adar Bays Financing - Remaining Six Notes (The "Back End Notes") [Member]</t>
  </si>
  <si>
    <t>Face amount of each note</t>
  </si>
  <si>
    <t>Debt instrument payment terms</t>
  </si>
  <si>
    <t>Each Back-End Note shall be paid for by an offsetting a $37,500 secured promissory
note issued to the Company by Adar on January 22, 2018 (each, the “Adar Note” and collectively, the “Adar Notes”),
provided that prior to the conversion of each Back-End Note, Adar must have paid off an Adar Note in cash.</t>
  </si>
  <si>
    <t xml:space="preserve">Each of the remaining six notes shall be funded on a monthly basis from August 22, 2018 to January 22, 2019, each less $2,000
in legal fees. </t>
  </si>
  <si>
    <t>Securities Purchase Agreement With GW Holdings Group, LLC, A New York Limited Liability Company [Member] | Four Convertible Promissory Notes [Member]</t>
  </si>
  <si>
    <t>10.00%</t>
  </si>
  <si>
    <t>Jan. 24,
		2019</t>
  </si>
  <si>
    <t>Interest shall be paid by the Company in common stock.</t>
  </si>
  <si>
    <t>GWH, or other permitted holder (“ Holder Conversion Price twenty twenty . Maximum Percentage</t>
  </si>
  <si>
    <t>Securities Purchase Agreement With GW Holdings Group, LLC, A New York Limited Liability Company [Member] | GW Holdings Financing - First Note [Member]</t>
  </si>
  <si>
    <t>Proceeds from convertible notes</t>
  </si>
  <si>
    <t>Securities Purchase Agreement With GW Holdings Group, LLC, A New York Limited Liability Company [Member] | GW Holdings Financing - Second Note [Member]</t>
  </si>
  <si>
    <t>Securities Purchase Agreement With GW Holdings Group, LLC, A New York Limited Liability Company [Member] | GW Holdings Financing - Third Note [Member]</t>
  </si>
  <si>
    <t>Securities Purchase Agreement With GW Holdings Group, LLC, A New York Limited Liability Company [Member] | GW Holdings Financing - Fourth Note [Member]</t>
  </si>
  <si>
    <t>Stock Purchase Agreement Between Howard Bouch (CFO) And Ken Liebscher (Former President, CEO, Secretary, Treasurer And Director) - March 1, 2018 [Member] | Preferred Stock [Member]</t>
  </si>
  <si>
    <t>Purchase of preferred stock from Ken Liebscher, shares</t>
  </si>
  <si>
    <t>Purchase of preferred stock from Ken Liebscher, value</t>
  </si>
  <si>
    <t>Stock price per share</t>
  </si>
  <si>
    <t>Preferred stock voting rights</t>
  </si>
  <si>
    <t>Each share of Preferred Stock entitles the owner to 2,500 votes. The
Shares have the voting equivalency of 50 million (50,000,00) shares of common stock and represent approximately 54.72% of the aggregate
92,137,562 votes entitled to by the 37,105,062 outstanding shares of common stock and 22,013 outstanding shares of Preferred Stock.</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60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37105062</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6</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40</v>
      </c>
      <c r="B18" s="4" t="s">
        <v>192</v>
      </c>
    </row>
    <row r="19" spans="1:2">
      <c r="A19" s="4" t="s">
        <v>193</v>
      </c>
      <c r="B19" s="4" t="s">
        <v>194</v>
      </c>
    </row>
    <row r="20" spans="1:2">
      <c r="A20" s="4" t="s">
        <v>195</v>
      </c>
      <c r="B20" s="4" t="s">
        <v>196</v>
      </c>
    </row>
    <row r="21" spans="1:2">
      <c r="A21" s="4" t="s">
        <v>197</v>
      </c>
      <c r="B21"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27</v>
      </c>
      <c r="C3" s="6" t="n">
        <v>272</v>
      </c>
    </row>
    <row r="4" spans="1:3">
      <c r="A4" s="4" t="s">
        <v>33</v>
      </c>
      <c r="B4" s="5" t="n">
        <v>14427</v>
      </c>
      <c r="C4" s="4" t="s">
        <v>34</v>
      </c>
    </row>
    <row r="5" spans="1:3">
      <c r="A5" s="4" t="s">
        <v>35</v>
      </c>
      <c r="B5" s="5" t="n">
        <v>200</v>
      </c>
      <c r="C5" s="5" t="n">
        <v>200</v>
      </c>
    </row>
    <row r="6" spans="1:3">
      <c r="A6" s="4" t="s">
        <v>36</v>
      </c>
      <c r="B6" s="5" t="n">
        <v>15254</v>
      </c>
      <c r="C6" s="5" t="n">
        <v>472</v>
      </c>
    </row>
    <row r="7" spans="1:3">
      <c r="A7" s="3" t="s">
        <v>37</v>
      </c>
    </row>
    <row r="8" spans="1:3">
      <c r="A8" s="4" t="s">
        <v>38</v>
      </c>
      <c r="B8" s="4" t="s">
        <v>34</v>
      </c>
      <c r="C8" s="4" t="s">
        <v>34</v>
      </c>
    </row>
    <row r="9" spans="1:3">
      <c r="A9" s="4" t="s">
        <v>39</v>
      </c>
      <c r="B9" s="5" t="n">
        <v>15254</v>
      </c>
      <c r="C9" s="5" t="n">
        <v>472</v>
      </c>
    </row>
    <row r="10" spans="1:3">
      <c r="A10" s="3" t="s">
        <v>40</v>
      </c>
    </row>
    <row r="11" spans="1:3">
      <c r="A11" s="4" t="s">
        <v>41</v>
      </c>
      <c r="B11" s="5" t="n">
        <v>157740</v>
      </c>
      <c r="C11" s="5" t="n">
        <v>114380</v>
      </c>
    </row>
    <row r="12" spans="1:3">
      <c r="A12" s="4" t="s">
        <v>42</v>
      </c>
      <c r="B12" s="5" t="n">
        <v>68289</v>
      </c>
      <c r="C12" s="5" t="n">
        <v>33000</v>
      </c>
    </row>
    <row r="13" spans="1:3">
      <c r="A13" s="4" t="s">
        <v>43</v>
      </c>
      <c r="B13" s="5" t="n">
        <v>81500</v>
      </c>
      <c r="C13" s="5" t="n">
        <v>61500</v>
      </c>
    </row>
    <row r="14" spans="1:3">
      <c r="A14" s="4" t="s">
        <v>44</v>
      </c>
      <c r="B14" s="5" t="n">
        <v>600000</v>
      </c>
      <c r="C14" s="5" t="n">
        <v>600000</v>
      </c>
    </row>
    <row r="15" spans="1:3">
      <c r="A15" s="4" t="s">
        <v>45</v>
      </c>
      <c r="B15" s="5" t="n">
        <v>907529</v>
      </c>
      <c r="C15" s="5" t="n">
        <v>808880</v>
      </c>
    </row>
    <row r="16" spans="1:3">
      <c r="A16" s="3" t="s">
        <v>46</v>
      </c>
    </row>
    <row r="17" spans="1:3">
      <c r="A17" s="4" t="s">
        <v>47</v>
      </c>
      <c r="B17" s="5" t="n">
        <v>13178</v>
      </c>
      <c r="C17" s="5" t="n">
        <v>12323</v>
      </c>
    </row>
    <row r="18" spans="1:3">
      <c r="A18" s="4" t="s">
        <v>48</v>
      </c>
      <c r="B18" s="5" t="n">
        <v>13178</v>
      </c>
      <c r="C18" s="5" t="n">
        <v>12323</v>
      </c>
    </row>
    <row r="19" spans="1:3">
      <c r="A19" s="4" t="s">
        <v>49</v>
      </c>
      <c r="B19" s="5" t="n">
        <v>920707</v>
      </c>
      <c r="C19" s="5" t="n">
        <v>821203</v>
      </c>
    </row>
    <row r="20" spans="1:3">
      <c r="A20" s="3" t="s">
        <v>50</v>
      </c>
    </row>
    <row r="21" spans="1:3">
      <c r="A21" s="4" t="s">
        <v>51</v>
      </c>
      <c r="B21" s="5" t="n">
        <v>22</v>
      </c>
      <c r="C21" s="5" t="n">
        <v>42</v>
      </c>
    </row>
    <row r="22" spans="1:3">
      <c r="A22" s="4" t="s">
        <v>52</v>
      </c>
      <c r="B22" s="5" t="n">
        <v>37105</v>
      </c>
      <c r="C22" s="5" t="n">
        <v>42728</v>
      </c>
    </row>
    <row r="23" spans="1:3">
      <c r="A23" s="4" t="s">
        <v>53</v>
      </c>
      <c r="B23" s="5" t="n">
        <v>4682464</v>
      </c>
      <c r="C23" s="5" t="n">
        <v>4676821</v>
      </c>
    </row>
    <row r="24" spans="1:3">
      <c r="A24" s="4" t="s">
        <v>54</v>
      </c>
      <c r="B24" s="5" t="n">
        <v>-5625044</v>
      </c>
      <c r="C24" s="5" t="n">
        <v>-5540322</v>
      </c>
    </row>
    <row r="25" spans="1:3">
      <c r="A25" s="4" t="s">
        <v>55</v>
      </c>
      <c r="B25" s="5" t="n">
        <v>-905453</v>
      </c>
      <c r="C25" s="5" t="n">
        <v>-820731</v>
      </c>
    </row>
    <row r="26" spans="1:3">
      <c r="A26" s="4" t="s">
        <v>56</v>
      </c>
      <c r="B26" s="6" t="n">
        <v>15254</v>
      </c>
      <c r="C26" s="6" t="n">
        <v>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139</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48</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16"/>
  </cols>
  <sheetData>
    <row r="1" spans="1:2">
      <c r="A1" s="1" t="s">
        <v>229</v>
      </c>
      <c r="B1" s="2" t="s">
        <v>1</v>
      </c>
    </row>
    <row r="2" spans="1:2">
      <c r="B2" s="2" t="s">
        <v>2</v>
      </c>
    </row>
    <row r="3" spans="1:2">
      <c r="A3" s="4" t="s">
        <v>230</v>
      </c>
    </row>
    <row r="4" spans="1:2">
      <c r="A4" s="3" t="s">
        <v>231</v>
      </c>
    </row>
    <row r="5" spans="1:2">
      <c r="A5" s="4" t="s">
        <v>232</v>
      </c>
      <c r="B5" s="4" t="s">
        <v>233</v>
      </c>
    </row>
    <row r="6" spans="1:2">
      <c r="A6" s="4" t="s">
        <v>234</v>
      </c>
    </row>
    <row r="7" spans="1:2">
      <c r="A7" s="3" t="s">
        <v>231</v>
      </c>
    </row>
    <row r="8" spans="1:2">
      <c r="A8" s="4" t="s">
        <v>232</v>
      </c>
      <c r="B8" s="4" t="s">
        <v>235</v>
      </c>
    </row>
    <row r="9" spans="1:2">
      <c r="A9" s="4" t="s">
        <v>236</v>
      </c>
    </row>
    <row r="10" spans="1:2">
      <c r="A10" s="3" t="s">
        <v>231</v>
      </c>
    </row>
    <row r="11" spans="1:2">
      <c r="A11" s="4" t="s">
        <v>232</v>
      </c>
      <c r="B11" s="4" t="s">
        <v>237</v>
      </c>
    </row>
    <row r="12" spans="1:2">
      <c r="A12" s="4" t="s">
        <v>238</v>
      </c>
    </row>
    <row r="13" spans="1:2">
      <c r="A13" s="3" t="s">
        <v>231</v>
      </c>
    </row>
    <row r="14" spans="1:2">
      <c r="A14" s="4" t="s">
        <v>232</v>
      </c>
      <c r="B14" s="4" t="s">
        <v>239</v>
      </c>
    </row>
    <row r="15" spans="1:2">
      <c r="A15" s="4" t="s">
        <v>240</v>
      </c>
    </row>
    <row r="16" spans="1:2">
      <c r="A16" s="3" t="s">
        <v>231</v>
      </c>
    </row>
    <row r="17" spans="1:2">
      <c r="A17" s="4" t="s">
        <v>232</v>
      </c>
      <c r="B17"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42</v>
      </c>
      <c r="B1" s="2" t="s">
        <v>2</v>
      </c>
      <c r="C1" s="2" t="s">
        <v>30</v>
      </c>
    </row>
    <row r="2" spans="1:3">
      <c r="A2" s="3" t="s">
        <v>231</v>
      </c>
    </row>
    <row r="3" spans="1:3">
      <c r="A3" s="4" t="s">
        <v>243</v>
      </c>
      <c r="B3" s="4" t="s">
        <v>34</v>
      </c>
      <c r="C3" s="4" t="s">
        <v>34</v>
      </c>
    </row>
    <row r="4" spans="1:3">
      <c r="A4" s="4" t="s">
        <v>244</v>
      </c>
    </row>
    <row r="5" spans="1:3">
      <c r="A5" s="3" t="s">
        <v>231</v>
      </c>
    </row>
    <row r="6" spans="1:3">
      <c r="A6" s="4" t="s">
        <v>245</v>
      </c>
      <c r="B6" s="5" t="n">
        <v>470377</v>
      </c>
      <c r="C6" s="5" t="n">
        <v>470377</v>
      </c>
    </row>
    <row r="7" spans="1:3">
      <c r="A7" s="4" t="s">
        <v>246</v>
      </c>
      <c r="B7" s="5" t="n">
        <v>470377</v>
      </c>
      <c r="C7" s="5" t="n">
        <v>470377</v>
      </c>
    </row>
    <row r="8" spans="1:3">
      <c r="A8" s="4" t="s">
        <v>243</v>
      </c>
      <c r="B8" s="4" t="s">
        <v>34</v>
      </c>
      <c r="C8" s="4" t="s">
        <v>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47</v>
      </c>
      <c r="B1" s="2" t="s">
        <v>1</v>
      </c>
    </row>
    <row r="2" spans="1:3">
      <c r="B2" s="2" t="s">
        <v>2</v>
      </c>
      <c r="C2" s="2" t="s">
        <v>30</v>
      </c>
    </row>
    <row r="3" spans="1:3">
      <c r="A3" s="3" t="s">
        <v>248</v>
      </c>
    </row>
    <row r="4" spans="1:3">
      <c r="A4" s="4" t="s">
        <v>249</v>
      </c>
      <c r="B4" s="6" t="n">
        <v>12323</v>
      </c>
      <c r="C4" s="6" t="n">
        <v>11534</v>
      </c>
    </row>
    <row r="5" spans="1:3">
      <c r="A5" s="4" t="s">
        <v>250</v>
      </c>
      <c r="B5" s="4" t="s">
        <v>34</v>
      </c>
      <c r="C5" s="4" t="s">
        <v>34</v>
      </c>
    </row>
    <row r="6" spans="1:3">
      <c r="A6" s="4" t="s">
        <v>72</v>
      </c>
      <c r="B6" s="5" t="n">
        <v>855</v>
      </c>
      <c r="C6" s="5" t="n">
        <v>789</v>
      </c>
    </row>
    <row r="7" spans="1:3">
      <c r="A7" s="4" t="s">
        <v>251</v>
      </c>
      <c r="B7" s="6" t="n">
        <v>13178</v>
      </c>
      <c r="C7" s="6" t="n">
        <v>1232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52</v>
      </c>
      <c r="B1" s="2" t="s">
        <v>1</v>
      </c>
    </row>
    <row r="2" spans="1:3">
      <c r="B2" s="2" t="s">
        <v>2</v>
      </c>
      <c r="C2" s="2" t="s">
        <v>30</v>
      </c>
    </row>
    <row r="3" spans="1:3">
      <c r="A3" s="3" t="s">
        <v>253</v>
      </c>
    </row>
    <row r="4" spans="1:3">
      <c r="A4" s="4" t="s">
        <v>254</v>
      </c>
      <c r="B4" s="6" t="n">
        <v>-28805</v>
      </c>
      <c r="C4" s="6" t="n">
        <v>-29550</v>
      </c>
    </row>
    <row r="5" spans="1:3">
      <c r="A5" s="4" t="s">
        <v>255</v>
      </c>
      <c r="B5" s="4" t="s">
        <v>34</v>
      </c>
      <c r="C5" s="4" t="s">
        <v>34</v>
      </c>
    </row>
    <row r="6" spans="1:3">
      <c r="A6" s="4" t="s">
        <v>256</v>
      </c>
      <c r="B6" s="5" t="n">
        <v>28805</v>
      </c>
      <c r="C6" s="5" t="n">
        <v>29550</v>
      </c>
    </row>
    <row r="7" spans="1:3">
      <c r="A7" s="4" t="s">
        <v>257</v>
      </c>
      <c r="B7" s="4" t="s">
        <v>34</v>
      </c>
      <c r="C7" s="4" t="s">
        <v>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8</v>
      </c>
      <c r="B1" s="2" t="s">
        <v>2</v>
      </c>
      <c r="C1" s="2" t="s">
        <v>30</v>
      </c>
    </row>
    <row r="2" spans="1:3">
      <c r="A2" s="3" t="s">
        <v>259</v>
      </c>
    </row>
    <row r="3" spans="1:3">
      <c r="A3" s="4" t="s">
        <v>260</v>
      </c>
      <c r="B3" s="6" t="n">
        <v>1665129</v>
      </c>
      <c r="C3" s="6" t="n">
        <v>1636324</v>
      </c>
    </row>
    <row r="4" spans="1:3">
      <c r="A4" s="4" t="s">
        <v>261</v>
      </c>
      <c r="B4" s="5" t="n">
        <v>762893</v>
      </c>
      <c r="C4" s="5" t="n">
        <v>698751</v>
      </c>
    </row>
    <row r="5" spans="1:3">
      <c r="A5" s="4" t="s">
        <v>256</v>
      </c>
      <c r="B5" s="5" t="n">
        <v>762893</v>
      </c>
      <c r="C5" s="5" t="n">
        <v>698751</v>
      </c>
    </row>
    <row r="6" spans="1:3">
      <c r="A6" s="4" t="s">
        <v>262</v>
      </c>
      <c r="B6" s="4" t="s">
        <v>34</v>
      </c>
      <c r="C6" s="4" t="s">
        <v>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263</v>
      </c>
      <c r="B1" s="2" t="s">
        <v>264</v>
      </c>
      <c r="C1" s="2" t="s">
        <v>265</v>
      </c>
    </row>
    <row r="2" spans="1:3">
      <c r="A2" s="3" t="s">
        <v>266</v>
      </c>
    </row>
    <row r="3" spans="1:3">
      <c r="A3" s="4" t="s">
        <v>267</v>
      </c>
      <c r="B3" s="4" t="s">
        <v>34</v>
      </c>
      <c r="C3" s="4" t="s">
        <v>34</v>
      </c>
    </row>
    <row r="4" spans="1:3">
      <c r="A4" s="4" t="s">
        <v>268</v>
      </c>
      <c r="B4" s="4" t="s">
        <v>34</v>
      </c>
      <c r="C4" s="4" t="s">
        <v>34</v>
      </c>
    </row>
    <row r="5" spans="1:3">
      <c r="A5" s="4" t="s">
        <v>269</v>
      </c>
      <c r="B5" s="4" t="s">
        <v>34</v>
      </c>
      <c r="C5" s="4" t="s">
        <v>34</v>
      </c>
    </row>
    <row r="6" spans="1:3">
      <c r="A6" s="4" t="s">
        <v>270</v>
      </c>
    </row>
    <row r="7" spans="1:3">
      <c r="A7" s="3" t="s">
        <v>266</v>
      </c>
    </row>
    <row r="8" spans="1:3">
      <c r="A8" s="4" t="s">
        <v>271</v>
      </c>
      <c r="B8" s="4" t="s">
        <v>34</v>
      </c>
      <c r="C8" s="4" t="s">
        <v>34</v>
      </c>
    </row>
    <row r="9" spans="1:3">
      <c r="A9" s="4" t="s">
        <v>272</v>
      </c>
      <c r="B9" s="4" t="s">
        <v>34</v>
      </c>
      <c r="C9" s="4" t="s">
        <v>34</v>
      </c>
    </row>
    <row r="10" spans="1:3">
      <c r="A10" s="4" t="s">
        <v>273</v>
      </c>
      <c r="B10" s="4" t="s">
        <v>34</v>
      </c>
      <c r="C10" s="4" t="s">
        <v>34</v>
      </c>
    </row>
    <row r="11" spans="1:3">
      <c r="A11" s="4" t="s">
        <v>274</v>
      </c>
    </row>
    <row r="12" spans="1:3">
      <c r="A12" s="3" t="s">
        <v>266</v>
      </c>
    </row>
    <row r="13" spans="1:3">
      <c r="A13" s="4" t="s">
        <v>275</v>
      </c>
      <c r="B13" s="4" t="s">
        <v>34</v>
      </c>
      <c r="C13" s="4" t="s">
        <v>34</v>
      </c>
    </row>
    <row r="14" spans="1:3">
      <c r="A14" s="4" t="s">
        <v>276</v>
      </c>
      <c r="B14" s="4" t="s">
        <v>34</v>
      </c>
      <c r="C14" s="4" t="s">
        <v>34</v>
      </c>
    </row>
    <row r="15" spans="1:3">
      <c r="A15" s="4" t="s">
        <v>277</v>
      </c>
      <c r="B15" s="4" t="s">
        <v>34</v>
      </c>
      <c r="C15"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0</v>
      </c>
    </row>
    <row r="2" spans="1:3">
      <c r="A2" s="3" t="s">
        <v>58</v>
      </c>
    </row>
    <row r="3" spans="1:3">
      <c r="A3" s="4" t="s">
        <v>59</v>
      </c>
      <c r="B3" s="5" t="n">
        <v>1000000</v>
      </c>
      <c r="C3" s="5" t="n">
        <v>1000000</v>
      </c>
    </row>
    <row r="4" spans="1:3">
      <c r="A4" s="4" t="s">
        <v>60</v>
      </c>
      <c r="B4" s="7" t="n">
        <v>0.001</v>
      </c>
      <c r="C4" s="7" t="n">
        <v>0.001</v>
      </c>
    </row>
    <row r="5" spans="1:3">
      <c r="A5" s="4" t="s">
        <v>61</v>
      </c>
      <c r="B5" s="5" t="n">
        <v>22013</v>
      </c>
      <c r="C5" s="5" t="n">
        <v>42013</v>
      </c>
    </row>
    <row r="6" spans="1:3">
      <c r="A6" s="4" t="s">
        <v>62</v>
      </c>
      <c r="B6" s="5" t="n">
        <v>22013</v>
      </c>
      <c r="C6" s="5" t="n">
        <v>42013</v>
      </c>
    </row>
    <row r="7" spans="1:3">
      <c r="A7" s="4" t="s">
        <v>63</v>
      </c>
      <c r="B7" s="5" t="n">
        <v>74000000</v>
      </c>
      <c r="C7" s="5" t="n">
        <v>74000000</v>
      </c>
    </row>
    <row r="8" spans="1:3">
      <c r="A8" s="4" t="s">
        <v>64</v>
      </c>
      <c r="B8" s="7" t="n">
        <v>0.001</v>
      </c>
      <c r="C8" s="7" t="n">
        <v>0.001</v>
      </c>
    </row>
    <row r="9" spans="1:3">
      <c r="A9" s="4" t="s">
        <v>65</v>
      </c>
      <c r="B9" s="5" t="n">
        <v>37105062</v>
      </c>
      <c r="C9" s="5" t="n">
        <v>42728159</v>
      </c>
    </row>
    <row r="10" spans="1:3">
      <c r="A10" s="4" t="s">
        <v>66</v>
      </c>
      <c r="B10" s="5" t="n">
        <v>37105062</v>
      </c>
      <c r="C10" s="5" t="n">
        <v>427281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0</v>
      </c>
    </row>
    <row r="2" spans="1:3">
      <c r="A2" s="3" t="s">
        <v>279</v>
      </c>
    </row>
    <row r="3" spans="1:3">
      <c r="A3" s="4" t="s">
        <v>280</v>
      </c>
      <c r="B3" s="4" t="s">
        <v>34</v>
      </c>
      <c r="C3" s="4" t="s">
        <v>34</v>
      </c>
    </row>
    <row r="4" spans="1:3">
      <c r="A4" s="4" t="s">
        <v>281</v>
      </c>
      <c r="B4" s="5" t="n">
        <v>910855</v>
      </c>
      <c r="C4" s="5" t="n">
        <v>910855</v>
      </c>
    </row>
    <row r="5" spans="1:3">
      <c r="A5" s="4" t="s">
        <v>282</v>
      </c>
      <c r="B5" s="5" t="n">
        <v>9860</v>
      </c>
      <c r="C5" s="5" t="n">
        <v>9860</v>
      </c>
    </row>
    <row r="6" spans="1:3">
      <c r="A6" s="4" t="s">
        <v>283</v>
      </c>
      <c r="B6" s="5" t="n">
        <v>920715</v>
      </c>
      <c r="C6" s="5" t="n">
        <v>920715</v>
      </c>
    </row>
    <row r="7" spans="1:3">
      <c r="A7" s="4" t="s">
        <v>284</v>
      </c>
      <c r="B7" s="5" t="n">
        <v>920715</v>
      </c>
      <c r="C7" s="5" t="n">
        <v>920715</v>
      </c>
    </row>
    <row r="8" spans="1:3">
      <c r="A8" s="4" t="s">
        <v>285</v>
      </c>
      <c r="B8" s="4" t="s">
        <v>34</v>
      </c>
      <c r="C8" s="4" t="s">
        <v>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30</v>
      </c>
    </row>
    <row r="3" spans="1:3">
      <c r="A3" s="3" t="s">
        <v>287</v>
      </c>
    </row>
    <row r="4" spans="1:3">
      <c r="A4" s="4" t="s">
        <v>288</v>
      </c>
      <c r="B4" s="4" t="s">
        <v>34</v>
      </c>
      <c r="C4" s="4" t="s">
        <v>34</v>
      </c>
    </row>
    <row r="5" spans="1:3">
      <c r="A5" s="4" t="s">
        <v>289</v>
      </c>
      <c r="B5" s="4" t="s">
        <v>34</v>
      </c>
      <c r="C5" s="4" t="s">
        <v>34</v>
      </c>
    </row>
    <row r="6" spans="1:3">
      <c r="A6" s="4" t="s">
        <v>290</v>
      </c>
      <c r="B6" s="4" t="s">
        <v>34</v>
      </c>
      <c r="C6" s="4" t="s">
        <v>34</v>
      </c>
    </row>
    <row r="7" spans="1:3">
      <c r="A7" s="4" t="s">
        <v>285</v>
      </c>
      <c r="B7" s="4" t="s">
        <v>34</v>
      </c>
      <c r="C7" s="4" t="s">
        <v>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v>
      </c>
      <c r="C2" s="2" t="s">
        <v>30</v>
      </c>
    </row>
    <row r="3" spans="1:3">
      <c r="A3" s="3" t="s">
        <v>292</v>
      </c>
    </row>
    <row r="4" spans="1:3">
      <c r="A4" s="4" t="s">
        <v>293</v>
      </c>
      <c r="B4" s="6" t="n">
        <v>15114</v>
      </c>
      <c r="C4" s="4" t="s">
        <v>34</v>
      </c>
    </row>
    <row r="5" spans="1:3">
      <c r="A5" s="4" t="s">
        <v>294</v>
      </c>
      <c r="B5" s="5" t="n">
        <v>22643</v>
      </c>
      <c r="C5" s="5" t="n">
        <v>4079</v>
      </c>
    </row>
    <row r="6" spans="1:3">
      <c r="A6" s="4" t="s">
        <v>295</v>
      </c>
      <c r="B6" s="5" t="n">
        <v>855</v>
      </c>
      <c r="C6" s="5" t="n">
        <v>789</v>
      </c>
    </row>
    <row r="7" spans="1:3">
      <c r="A7" s="4" t="s">
        <v>296</v>
      </c>
      <c r="B7" s="6" t="n">
        <v>-8384</v>
      </c>
      <c r="C7" s="6" t="n">
        <v>-48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0</v>
      </c>
    </row>
    <row r="2" spans="1:3">
      <c r="A2" s="3" t="s">
        <v>298</v>
      </c>
    </row>
    <row r="3" spans="1:3">
      <c r="A3" s="4" t="s">
        <v>299</v>
      </c>
      <c r="B3" s="4" t="s">
        <v>34</v>
      </c>
      <c r="C3" s="4" t="s">
        <v>34</v>
      </c>
    </row>
    <row r="4" spans="1:3">
      <c r="A4" s="4" t="s">
        <v>300</v>
      </c>
      <c r="B4" s="4" t="s">
        <v>34</v>
      </c>
      <c r="C4" s="4" t="s">
        <v>34</v>
      </c>
    </row>
    <row r="5" spans="1:3">
      <c r="A5" s="4" t="s">
        <v>301</v>
      </c>
      <c r="B5" s="4" t="s">
        <v>34</v>
      </c>
      <c r="C5" s="4" t="s">
        <v>34</v>
      </c>
    </row>
    <row r="6" spans="1:3">
      <c r="A6" s="4" t="s">
        <v>302</v>
      </c>
      <c r="B6" s="4" t="s">
        <v>34</v>
      </c>
      <c r="C6" s="4" t="s">
        <v>34</v>
      </c>
    </row>
    <row r="7" spans="1:3">
      <c r="A7" s="4" t="s">
        <v>303</v>
      </c>
      <c r="B7" s="4" t="s">
        <v>34</v>
      </c>
      <c r="C7" s="4" t="s">
        <v>34</v>
      </c>
    </row>
    <row r="8" spans="1:3">
      <c r="A8" s="4" t="s">
        <v>304</v>
      </c>
      <c r="B8" s="4" t="s">
        <v>34</v>
      </c>
      <c r="C8" s="4" t="s">
        <v>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0</v>
      </c>
    </row>
    <row r="3" spans="1:3">
      <c r="A3" s="3" t="s">
        <v>306</v>
      </c>
    </row>
    <row r="4" spans="1:3">
      <c r="A4" s="4" t="s">
        <v>307</v>
      </c>
      <c r="B4" s="4" t="s">
        <v>34</v>
      </c>
    </row>
    <row r="5" spans="1:3">
      <c r="A5" s="4" t="s">
        <v>308</v>
      </c>
      <c r="B5" s="4" t="s">
        <v>34</v>
      </c>
      <c r="C5" s="4" t="s">
        <v>34</v>
      </c>
    </row>
    <row r="6" spans="1:3">
      <c r="A6" s="4" t="s">
        <v>309</v>
      </c>
      <c r="B6" s="4" t="s">
        <v>34</v>
      </c>
      <c r="C6" s="4" t="s">
        <v>34</v>
      </c>
    </row>
    <row r="7" spans="1:3">
      <c r="A7" s="4" t="s">
        <v>310</v>
      </c>
      <c r="B7" s="4" t="s">
        <v>34</v>
      </c>
      <c r="C7" s="4" t="s">
        <v>34</v>
      </c>
    </row>
    <row r="8" spans="1:3">
      <c r="A8" s="4" t="s">
        <v>311</v>
      </c>
      <c r="B8" s="4" t="s">
        <v>34</v>
      </c>
      <c r="C8" s="4" t="s">
        <v>34</v>
      </c>
    </row>
    <row r="9" spans="1:3">
      <c r="A9" s="4" t="s">
        <v>312</v>
      </c>
      <c r="B9" s="4" t="s">
        <v>34</v>
      </c>
      <c r="C9" s="4" t="s">
        <v>34</v>
      </c>
    </row>
    <row r="10" spans="1:3">
      <c r="A10" s="4" t="s">
        <v>313</v>
      </c>
      <c r="B10" s="4" t="s">
        <v>34</v>
      </c>
      <c r="C10" s="4" t="s">
        <v>34</v>
      </c>
    </row>
    <row r="11" spans="1:3">
      <c r="A11" s="4" t="s">
        <v>314</v>
      </c>
      <c r="B11" s="4" t="s">
        <v>34</v>
      </c>
      <c r="C11" s="4" t="s">
        <v>34</v>
      </c>
    </row>
    <row r="12" spans="1:3">
      <c r="A12" s="4" t="s">
        <v>315</v>
      </c>
      <c r="B12" s="4" t="s">
        <v>34</v>
      </c>
      <c r="C12" s="4" t="s">
        <v>34</v>
      </c>
    </row>
    <row r="13" spans="1:3">
      <c r="A13" s="4" t="s">
        <v>316</v>
      </c>
      <c r="B13" s="4" t="s">
        <v>34</v>
      </c>
      <c r="C13" s="4" t="s">
        <v>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7</v>
      </c>
      <c r="B1" s="2" t="s">
        <v>318</v>
      </c>
      <c r="C1" s="2" t="s">
        <v>319</v>
      </c>
      <c r="D1" s="2" t="s">
        <v>2</v>
      </c>
      <c r="E1" s="2" t="s">
        <v>30</v>
      </c>
      <c r="F1" s="2" t="s">
        <v>320</v>
      </c>
    </row>
    <row r="2" spans="1:6">
      <c r="A2" s="3" t="s">
        <v>321</v>
      </c>
    </row>
    <row r="3" spans="1:6">
      <c r="A3" s="4" t="s">
        <v>322</v>
      </c>
      <c r="D3" s="4" t="s">
        <v>34</v>
      </c>
      <c r="E3" s="4" t="s">
        <v>34</v>
      </c>
    </row>
    <row r="4" spans="1:6">
      <c r="A4" s="4" t="s">
        <v>323</v>
      </c>
      <c r="D4" s="5" t="n">
        <v>1200000</v>
      </c>
    </row>
    <row r="5" spans="1:6">
      <c r="A5" s="4" t="s">
        <v>324</v>
      </c>
      <c r="D5" s="6" t="n">
        <v>0</v>
      </c>
      <c r="E5" s="6" t="n">
        <v>0</v>
      </c>
    </row>
    <row r="6" spans="1:6">
      <c r="A6" s="4" t="s">
        <v>325</v>
      </c>
    </row>
    <row r="7" spans="1:6">
      <c r="A7" s="3" t="s">
        <v>321</v>
      </c>
    </row>
    <row r="8" spans="1:6">
      <c r="A8" s="4" t="s">
        <v>326</v>
      </c>
      <c r="F8" s="4" t="s">
        <v>327</v>
      </c>
    </row>
    <row r="9" spans="1:6">
      <c r="A9" s="4" t="s">
        <v>328</v>
      </c>
    </row>
    <row r="10" spans="1:6">
      <c r="A10" s="3" t="s">
        <v>321</v>
      </c>
    </row>
    <row r="11" spans="1:6">
      <c r="A11" s="4" t="s">
        <v>326</v>
      </c>
      <c r="C11" s="4" t="s">
        <v>327</v>
      </c>
    </row>
    <row r="12" spans="1:6">
      <c r="A12" s="4" t="s">
        <v>329</v>
      </c>
    </row>
    <row r="13" spans="1:6">
      <c r="A13" s="3" t="s">
        <v>321</v>
      </c>
    </row>
    <row r="14" spans="1:6">
      <c r="A14" s="4" t="s">
        <v>330</v>
      </c>
      <c r="C14" s="5" t="n">
        <v>4050000</v>
      </c>
    </row>
    <row r="15" spans="1:6">
      <c r="A15" s="4" t="s">
        <v>331</v>
      </c>
    </row>
    <row r="16" spans="1:6">
      <c r="A16" s="3" t="s">
        <v>321</v>
      </c>
    </row>
    <row r="17" spans="1:6">
      <c r="A17" s="4" t="s">
        <v>330</v>
      </c>
      <c r="B17" s="5" t="n">
        <v>1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332</v>
      </c>
      <c r="B1" s="2" t="s">
        <v>333</v>
      </c>
      <c r="C1" s="2" t="s">
        <v>2</v>
      </c>
      <c r="D1" s="2" t="s">
        <v>30</v>
      </c>
      <c r="E1" s="2" t="s">
        <v>334</v>
      </c>
      <c r="F1" s="2" t="s">
        <v>335</v>
      </c>
      <c r="G1" s="2" t="s">
        <v>336</v>
      </c>
      <c r="H1" s="2" t="s">
        <v>337</v>
      </c>
    </row>
    <row r="2" spans="1:8">
      <c r="A2" s="3" t="s">
        <v>231</v>
      </c>
    </row>
    <row r="3" spans="1:8">
      <c r="A3" s="4" t="s">
        <v>338</v>
      </c>
      <c r="C3" s="4" t="s">
        <v>34</v>
      </c>
      <c r="D3" s="4" t="s">
        <v>34</v>
      </c>
    </row>
    <row r="4" spans="1:8">
      <c r="A4" s="4" t="s">
        <v>115</v>
      </c>
      <c r="C4" s="4" t="s">
        <v>34</v>
      </c>
      <c r="D4" s="5" t="n">
        <v>58684</v>
      </c>
    </row>
    <row r="5" spans="1:8">
      <c r="A5" s="4" t="s">
        <v>339</v>
      </c>
      <c r="C5" s="5" t="n">
        <v>3892</v>
      </c>
      <c r="D5" s="5" t="n">
        <v>58684</v>
      </c>
    </row>
    <row r="6" spans="1:8">
      <c r="A6" s="4" t="s">
        <v>340</v>
      </c>
    </row>
    <row r="7" spans="1:8">
      <c r="A7" s="3" t="s">
        <v>231</v>
      </c>
    </row>
    <row r="8" spans="1:8">
      <c r="A8" s="4" t="s">
        <v>341</v>
      </c>
      <c r="H8" s="4" t="s">
        <v>342</v>
      </c>
    </row>
    <row r="9" spans="1:8">
      <c r="A9" s="4" t="s">
        <v>343</v>
      </c>
      <c r="H9" s="4" t="s">
        <v>344</v>
      </c>
    </row>
    <row r="10" spans="1:8">
      <c r="A10" s="4" t="s">
        <v>338</v>
      </c>
      <c r="C10" s="5" t="n">
        <v>213000</v>
      </c>
    </row>
    <row r="11" spans="1:8">
      <c r="A11" s="4" t="s">
        <v>345</v>
      </c>
    </row>
    <row r="12" spans="1:8">
      <c r="A12" s="3" t="s">
        <v>231</v>
      </c>
    </row>
    <row r="13" spans="1:8">
      <c r="A13" s="4" t="s">
        <v>341</v>
      </c>
      <c r="G13" s="4" t="s">
        <v>342</v>
      </c>
    </row>
    <row r="14" spans="1:8">
      <c r="A14" s="4" t="s">
        <v>343</v>
      </c>
      <c r="G14" s="4" t="s">
        <v>344</v>
      </c>
    </row>
    <row r="15" spans="1:8">
      <c r="A15" s="4" t="s">
        <v>338</v>
      </c>
      <c r="C15" s="6" t="n">
        <v>189000</v>
      </c>
    </row>
    <row r="16" spans="1:8">
      <c r="A16" s="4" t="s">
        <v>346</v>
      </c>
    </row>
    <row r="17" spans="1:8">
      <c r="A17" s="3" t="s">
        <v>231</v>
      </c>
    </row>
    <row r="18" spans="1:8">
      <c r="A18" s="4" t="s">
        <v>115</v>
      </c>
      <c r="B18" s="6" t="n">
        <v>58684</v>
      </c>
    </row>
    <row r="19" spans="1:8">
      <c r="A19" s="4" t="s">
        <v>347</v>
      </c>
      <c r="F19" s="6" t="n">
        <v>404837</v>
      </c>
    </row>
    <row r="20" spans="1:8">
      <c r="A20" s="4" t="s">
        <v>322</v>
      </c>
      <c r="E20" s="6" t="n">
        <v>404837</v>
      </c>
    </row>
    <row r="21" spans="1:8">
      <c r="A21" s="4" t="s">
        <v>339</v>
      </c>
      <c r="D21" s="6" t="n">
        <v>586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26"/>
  </cols>
  <sheetData>
    <row r="1" spans="1:3">
      <c r="A1" s="1" t="s">
        <v>348</v>
      </c>
      <c r="B1" s="2" t="s">
        <v>349</v>
      </c>
      <c r="C1" s="2" t="s">
        <v>2</v>
      </c>
    </row>
    <row r="2" spans="1:3">
      <c r="A2" s="3" t="s">
        <v>350</v>
      </c>
    </row>
    <row r="3" spans="1:3">
      <c r="A3" s="4" t="s">
        <v>351</v>
      </c>
      <c r="B3" s="6" t="n">
        <v>600000</v>
      </c>
    </row>
    <row r="4" spans="1:3">
      <c r="A4" s="4" t="s">
        <v>352</v>
      </c>
      <c r="B4" s="4" t="s">
        <v>353</v>
      </c>
      <c r="C4" s="4" t="s">
        <v>354</v>
      </c>
    </row>
    <row r="5" spans="1:3">
      <c r="A5" s="4" t="s">
        <v>355</v>
      </c>
      <c r="B5" s="4" t="s">
        <v>356</v>
      </c>
    </row>
    <row r="6" spans="1:3">
      <c r="A6" s="4" t="s">
        <v>357</v>
      </c>
      <c r="B6" s="4" t="s">
        <v>358</v>
      </c>
    </row>
    <row r="7" spans="1:3">
      <c r="A7" s="4" t="s">
        <v>359</v>
      </c>
      <c r="B7" s="4" t="s">
        <v>360</v>
      </c>
    </row>
    <row r="8" spans="1:3">
      <c r="A8" s="4" t="s">
        <v>361</v>
      </c>
      <c r="C8" s="6" t="n">
        <v>1196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37"/>
    <col customWidth="1" max="6" min="6" width="38"/>
    <col customWidth="1" max="7" min="7" width="38"/>
    <col customWidth="1" max="8" min="8" width="43"/>
    <col customWidth="1" max="9" min="9" width="14"/>
    <col customWidth="1" max="10" min="10" width="14"/>
    <col customWidth="1" max="11" min="11" width="14"/>
  </cols>
  <sheetData>
    <row r="1" spans="1:11">
      <c r="A1" s="1" t="s">
        <v>362</v>
      </c>
      <c r="B1" s="2" t="s">
        <v>363</v>
      </c>
      <c r="C1" s="2" t="s">
        <v>364</v>
      </c>
      <c r="D1" s="2" t="s">
        <v>365</v>
      </c>
      <c r="E1" s="2" t="s">
        <v>366</v>
      </c>
      <c r="F1" s="2" t="s">
        <v>367</v>
      </c>
      <c r="G1" s="2" t="s">
        <v>368</v>
      </c>
      <c r="H1" s="2" t="s">
        <v>2</v>
      </c>
      <c r="I1" s="2" t="s">
        <v>30</v>
      </c>
      <c r="J1" s="2" t="s">
        <v>369</v>
      </c>
      <c r="K1" s="2" t="s">
        <v>370</v>
      </c>
    </row>
    <row r="2" spans="1:11">
      <c r="A2" s="3" t="s">
        <v>350</v>
      </c>
    </row>
    <row r="3" spans="1:11">
      <c r="A3" s="4" t="s">
        <v>371</v>
      </c>
      <c r="H3" s="6" t="n">
        <v>20000</v>
      </c>
      <c r="I3" s="6" t="n">
        <v>66500</v>
      </c>
    </row>
    <row r="4" spans="1:11">
      <c r="A4" s="4" t="s">
        <v>372</v>
      </c>
      <c r="H4" s="4" t="s">
        <v>34</v>
      </c>
      <c r="I4" s="5" t="n">
        <v>40000</v>
      </c>
    </row>
    <row r="5" spans="1:11">
      <c r="A5" s="4" t="s">
        <v>43</v>
      </c>
      <c r="H5" s="5" t="n">
        <v>81500</v>
      </c>
      <c r="I5" s="6" t="n">
        <v>61500</v>
      </c>
    </row>
    <row r="6" spans="1:11">
      <c r="A6" s="4" t="s">
        <v>373</v>
      </c>
    </row>
    <row r="7" spans="1:11">
      <c r="A7" s="3" t="s">
        <v>350</v>
      </c>
    </row>
    <row r="8" spans="1:11">
      <c r="A8" s="4" t="s">
        <v>371</v>
      </c>
      <c r="F8" s="6" t="n">
        <v>5000</v>
      </c>
      <c r="J8" s="6" t="n">
        <v>57500</v>
      </c>
    </row>
    <row r="9" spans="1:11">
      <c r="A9" s="4" t="s">
        <v>355</v>
      </c>
      <c r="F9" s="4" t="s">
        <v>356</v>
      </c>
    </row>
    <row r="10" spans="1:11">
      <c r="A10" s="4" t="s">
        <v>352</v>
      </c>
      <c r="F10" s="4" t="s">
        <v>374</v>
      </c>
    </row>
    <row r="11" spans="1:11">
      <c r="A11" s="4" t="s">
        <v>359</v>
      </c>
      <c r="F11" s="4" t="s">
        <v>375</v>
      </c>
    </row>
    <row r="12" spans="1:11">
      <c r="A12" s="4" t="s">
        <v>372</v>
      </c>
      <c r="C12" s="6" t="n">
        <v>40000</v>
      </c>
    </row>
    <row r="13" spans="1:11">
      <c r="A13" s="4" t="s">
        <v>376</v>
      </c>
      <c r="C13" s="5" t="n">
        <v>1340</v>
      </c>
    </row>
    <row r="14" spans="1:11">
      <c r="A14" s="4" t="s">
        <v>43</v>
      </c>
      <c r="H14" s="5" t="n">
        <v>22500</v>
      </c>
    </row>
    <row r="15" spans="1:11">
      <c r="A15" s="4" t="s">
        <v>361</v>
      </c>
      <c r="H15" s="5" t="n">
        <v>1587</v>
      </c>
    </row>
    <row r="16" spans="1:11">
      <c r="A16" s="4" t="s">
        <v>377</v>
      </c>
    </row>
    <row r="17" spans="1:11">
      <c r="A17" s="3" t="s">
        <v>350</v>
      </c>
    </row>
    <row r="18" spans="1:11">
      <c r="A18" s="4" t="s">
        <v>371</v>
      </c>
      <c r="G18" s="6" t="n">
        <v>5000</v>
      </c>
    </row>
    <row r="19" spans="1:11">
      <c r="A19" s="4" t="s">
        <v>355</v>
      </c>
      <c r="G19" s="4" t="s">
        <v>356</v>
      </c>
    </row>
    <row r="20" spans="1:11">
      <c r="A20" s="4" t="s">
        <v>352</v>
      </c>
      <c r="G20" s="4" t="s">
        <v>374</v>
      </c>
    </row>
    <row r="21" spans="1:11">
      <c r="A21" s="4" t="s">
        <v>359</v>
      </c>
      <c r="G21" s="4" t="s">
        <v>378</v>
      </c>
    </row>
    <row r="22" spans="1:11">
      <c r="A22" s="4" t="s">
        <v>379</v>
      </c>
    </row>
    <row r="23" spans="1:11">
      <c r="A23" s="3" t="s">
        <v>350</v>
      </c>
    </row>
    <row r="24" spans="1:11">
      <c r="A24" s="4" t="s">
        <v>372</v>
      </c>
      <c r="C24" s="5" t="n">
        <v>5000</v>
      </c>
    </row>
    <row r="25" spans="1:11">
      <c r="A25" s="4" t="s">
        <v>376</v>
      </c>
      <c r="C25" s="6" t="n">
        <v>305</v>
      </c>
    </row>
    <row r="26" spans="1:11">
      <c r="A26" s="4" t="s">
        <v>380</v>
      </c>
      <c r="K26" s="6" t="n">
        <v>5000</v>
      </c>
    </row>
    <row r="27" spans="1:11">
      <c r="A27" s="4" t="s">
        <v>381</v>
      </c>
    </row>
    <row r="28" spans="1:11">
      <c r="A28" s="3" t="s">
        <v>350</v>
      </c>
    </row>
    <row r="29" spans="1:11">
      <c r="A29" s="4" t="s">
        <v>371</v>
      </c>
      <c r="H29" s="6" t="n">
        <v>10000</v>
      </c>
    </row>
    <row r="30" spans="1:11">
      <c r="A30" s="4" t="s">
        <v>355</v>
      </c>
      <c r="H30" s="4" t="s">
        <v>356</v>
      </c>
    </row>
    <row r="31" spans="1:11">
      <c r="A31" s="4" t="s">
        <v>352</v>
      </c>
      <c r="H31" s="4" t="s">
        <v>382</v>
      </c>
    </row>
    <row r="32" spans="1:11">
      <c r="A32" s="4" t="s">
        <v>361</v>
      </c>
      <c r="H32" s="6" t="n">
        <v>153</v>
      </c>
    </row>
    <row r="33" spans="1:11">
      <c r="A33" s="4" t="s">
        <v>383</v>
      </c>
    </row>
    <row r="34" spans="1:11">
      <c r="A34" s="3" t="s">
        <v>350</v>
      </c>
    </row>
    <row r="35" spans="1:11">
      <c r="A35" s="4" t="s">
        <v>371</v>
      </c>
      <c r="B35" s="6" t="n">
        <v>25000</v>
      </c>
      <c r="D35" s="6" t="n">
        <v>4000</v>
      </c>
      <c r="E35" s="6" t="n">
        <v>10000</v>
      </c>
      <c r="H35" s="5" t="n">
        <v>10000</v>
      </c>
    </row>
    <row r="36" spans="1:11">
      <c r="A36" s="4" t="s">
        <v>355</v>
      </c>
      <c r="E36" s="4" t="s">
        <v>356</v>
      </c>
    </row>
    <row r="37" spans="1:11">
      <c r="A37" s="4" t="s">
        <v>352</v>
      </c>
      <c r="E37" s="4" t="s">
        <v>384</v>
      </c>
    </row>
    <row r="38" spans="1:11">
      <c r="A38" s="4" t="s">
        <v>359</v>
      </c>
      <c r="E38" s="4" t="s">
        <v>385</v>
      </c>
    </row>
    <row r="39" spans="1:11">
      <c r="A39" s="4" t="s">
        <v>43</v>
      </c>
      <c r="H39" s="5" t="n">
        <v>49000</v>
      </c>
    </row>
    <row r="40" spans="1:11">
      <c r="A40" s="4" t="s">
        <v>361</v>
      </c>
      <c r="H40" s="6" t="n">
        <v>32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0</v>
      </c>
      <c r="D2" s="2" t="s">
        <v>334</v>
      </c>
    </row>
    <row r="3" spans="1:4">
      <c r="A3" s="3" t="s">
        <v>387</v>
      </c>
    </row>
    <row r="4" spans="1:4">
      <c r="A4" s="4" t="s">
        <v>388</v>
      </c>
      <c r="B4" s="6" t="n">
        <v>13178</v>
      </c>
      <c r="C4" s="6" t="n">
        <v>12323</v>
      </c>
      <c r="D4" s="6" t="n">
        <v>11534</v>
      </c>
    </row>
    <row r="5" spans="1:4">
      <c r="A5" s="4" t="s">
        <v>72</v>
      </c>
      <c r="B5" s="5" t="n">
        <v>855</v>
      </c>
      <c r="C5" s="5" t="n">
        <v>789</v>
      </c>
    </row>
    <row r="6" spans="1:4">
      <c r="A6" s="4" t="s">
        <v>389</v>
      </c>
    </row>
    <row r="7" spans="1:4">
      <c r="A7" s="3" t="s">
        <v>387</v>
      </c>
    </row>
    <row r="8" spans="1:4">
      <c r="A8" s="4" t="s">
        <v>390</v>
      </c>
      <c r="B8" s="6" t="n">
        <v>105000</v>
      </c>
      <c r="C8" s="5" t="n">
        <v>105000</v>
      </c>
    </row>
    <row r="9" spans="1:4">
      <c r="A9" s="4" t="s">
        <v>391</v>
      </c>
      <c r="B9" s="4" t="s">
        <v>235</v>
      </c>
    </row>
    <row r="10" spans="1:4">
      <c r="A10" s="4" t="s">
        <v>47</v>
      </c>
      <c r="B10" s="6" t="n">
        <v>9860</v>
      </c>
    </row>
    <row r="11" spans="1:4">
      <c r="A11" s="4" t="s">
        <v>388</v>
      </c>
      <c r="B11" s="6" t="n">
        <v>13178</v>
      </c>
      <c r="C11" s="6" t="n">
        <v>12323</v>
      </c>
    </row>
    <row r="12" spans="1:4">
      <c r="A12" s="4" t="s">
        <v>392</v>
      </c>
      <c r="B12" s="4" t="s">
        <v>393</v>
      </c>
      <c r="C12" s="4" t="s">
        <v>393</v>
      </c>
    </row>
    <row r="13" spans="1:4">
      <c r="A13" s="4" t="s">
        <v>72</v>
      </c>
      <c r="B13" s="6" t="n">
        <v>855</v>
      </c>
      <c r="C13" s="6" t="n">
        <v>789</v>
      </c>
    </row>
    <row r="14" spans="1:4">
      <c r="A14" s="4" t="s">
        <v>394</v>
      </c>
    </row>
    <row r="15" spans="1:4">
      <c r="A15" s="3" t="s">
        <v>387</v>
      </c>
    </row>
    <row r="16" spans="1:4">
      <c r="A16" s="4" t="s">
        <v>395</v>
      </c>
      <c r="B16" s="4" t="s">
        <v>396</v>
      </c>
      <c r="C16" s="4" t="s">
        <v>396</v>
      </c>
    </row>
    <row r="17" spans="1:4">
      <c r="A17" s="4" t="s">
        <v>397</v>
      </c>
    </row>
    <row r="18" spans="1:4">
      <c r="A18" s="3" t="s">
        <v>387</v>
      </c>
    </row>
    <row r="19" spans="1:4">
      <c r="A19" s="4" t="s">
        <v>395</v>
      </c>
      <c r="B19" s="4" t="s">
        <v>398</v>
      </c>
      <c r="C19" s="4" t="s">
        <v>3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7</v>
      </c>
      <c r="B1" s="2" t="s">
        <v>1</v>
      </c>
    </row>
    <row r="2" spans="1:3">
      <c r="B2" s="2" t="s">
        <v>2</v>
      </c>
      <c r="C2" s="2" t="s">
        <v>30</v>
      </c>
    </row>
    <row r="3" spans="1:3">
      <c r="A3" s="3" t="s">
        <v>68</v>
      </c>
    </row>
    <row r="4" spans="1:3">
      <c r="A4" s="4" t="s">
        <v>69</v>
      </c>
      <c r="B4" s="6" t="n">
        <v>15114</v>
      </c>
      <c r="C4" s="4" t="s">
        <v>34</v>
      </c>
    </row>
    <row r="5" spans="1:3">
      <c r="A5" s="3" t="s">
        <v>70</v>
      </c>
    </row>
    <row r="6" spans="1:3">
      <c r="A6" s="4" t="s">
        <v>71</v>
      </c>
      <c r="B6" s="5" t="n">
        <v>22643</v>
      </c>
      <c r="C6" s="5" t="n">
        <v>4079</v>
      </c>
    </row>
    <row r="7" spans="1:3">
      <c r="A7" s="4" t="s">
        <v>72</v>
      </c>
      <c r="B7" s="5" t="n">
        <v>855</v>
      </c>
      <c r="C7" s="5" t="n">
        <v>789</v>
      </c>
    </row>
    <row r="8" spans="1:3">
      <c r="A8" s="4" t="s">
        <v>73</v>
      </c>
      <c r="B8" s="5" t="n">
        <v>11615</v>
      </c>
      <c r="C8" s="5" t="n">
        <v>68882</v>
      </c>
    </row>
    <row r="9" spans="1:3">
      <c r="A9" s="4" t="s">
        <v>74</v>
      </c>
      <c r="B9" s="5" t="n">
        <v>34983</v>
      </c>
      <c r="C9" s="5" t="n">
        <v>36840</v>
      </c>
    </row>
    <row r="10" spans="1:3">
      <c r="A10" s="4" t="s">
        <v>75</v>
      </c>
      <c r="B10" s="5" t="n">
        <v>70096</v>
      </c>
      <c r="C10" s="5" t="n">
        <v>110590</v>
      </c>
    </row>
    <row r="11" spans="1:3">
      <c r="A11" s="4" t="s">
        <v>76</v>
      </c>
      <c r="B11" s="5" t="n">
        <v>-54982</v>
      </c>
      <c r="C11" s="5" t="n">
        <v>-110590</v>
      </c>
    </row>
    <row r="12" spans="1:3">
      <c r="A12" s="3" t="s">
        <v>77</v>
      </c>
    </row>
    <row r="13" spans="1:3">
      <c r="A13" s="4" t="s">
        <v>78</v>
      </c>
      <c r="B13" s="5" t="n">
        <v>33632</v>
      </c>
      <c r="C13" s="5" t="n">
        <v>35005</v>
      </c>
    </row>
    <row r="14" spans="1:3">
      <c r="A14" s="4" t="s">
        <v>79</v>
      </c>
      <c r="B14" s="5" t="n">
        <v>3892</v>
      </c>
      <c r="C14" s="5" t="n">
        <v>58684</v>
      </c>
    </row>
    <row r="15" spans="1:3">
      <c r="A15" s="4" t="s">
        <v>80</v>
      </c>
      <c r="B15" s="5" t="n">
        <v>-29740</v>
      </c>
      <c r="C15" s="5" t="n">
        <v>23679</v>
      </c>
    </row>
    <row r="16" spans="1:3">
      <c r="A16" s="4" t="s">
        <v>81</v>
      </c>
      <c r="B16" s="5" t="n">
        <v>-84722</v>
      </c>
      <c r="C16" s="5" t="n">
        <v>-86911</v>
      </c>
    </row>
    <row r="17" spans="1:3">
      <c r="A17" s="4" t="s">
        <v>82</v>
      </c>
      <c r="B17" s="4" t="s">
        <v>34</v>
      </c>
      <c r="C17" s="4" t="s">
        <v>34</v>
      </c>
    </row>
    <row r="18" spans="1:3">
      <c r="A18" s="4" t="s">
        <v>83</v>
      </c>
      <c r="B18" s="6" t="n">
        <v>-84722</v>
      </c>
      <c r="C18" s="6" t="n">
        <v>-86911</v>
      </c>
    </row>
    <row r="19" spans="1:3">
      <c r="A19" s="4" t="s">
        <v>84</v>
      </c>
      <c r="B19" s="6" t="n">
        <v>0</v>
      </c>
      <c r="C19" s="6" t="n">
        <v>0</v>
      </c>
    </row>
    <row r="20" spans="1:3">
      <c r="A20" s="4" t="s">
        <v>85</v>
      </c>
      <c r="B20" s="5" t="n">
        <v>38160050</v>
      </c>
      <c r="C20" s="5" t="n">
        <v>427281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400</v>
      </c>
    </row>
    <row r="2" spans="1:2">
      <c r="A2" s="4" t="s">
        <v>401</v>
      </c>
    </row>
    <row r="3" spans="1:2">
      <c r="A3" s="4" t="s">
        <v>402</v>
      </c>
      <c r="B3" s="6" t="n">
        <v>16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3</v>
      </c>
      <c r="B1" s="2" t="s">
        <v>2</v>
      </c>
      <c r="C1" s="2" t="s">
        <v>30</v>
      </c>
    </row>
    <row r="2" spans="1:3">
      <c r="A2" s="3" t="s">
        <v>404</v>
      </c>
    </row>
    <row r="3" spans="1:3">
      <c r="A3" s="4" t="s">
        <v>405</v>
      </c>
      <c r="B3" s="6" t="n">
        <v>68289</v>
      </c>
      <c r="C3" s="6" t="n">
        <v>33000</v>
      </c>
    </row>
    <row r="4" spans="1:3">
      <c r="A4" s="4" t="s">
        <v>406</v>
      </c>
    </row>
    <row r="5" spans="1:3">
      <c r="A5" s="3" t="s">
        <v>404</v>
      </c>
    </row>
    <row r="6" spans="1:3">
      <c r="A6" s="4" t="s">
        <v>405</v>
      </c>
      <c r="B6" s="6" t="n">
        <v>36000</v>
      </c>
      <c r="C6" s="6" t="n">
        <v>1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80"/>
    <col customWidth="1" max="3" min="3" width="14"/>
  </cols>
  <sheetData>
    <row r="1" spans="1:3">
      <c r="A1" s="1" t="s">
        <v>407</v>
      </c>
      <c r="B1" s="2" t="s">
        <v>1</v>
      </c>
    </row>
    <row r="2" spans="1:3">
      <c r="B2" s="2" t="s">
        <v>2</v>
      </c>
      <c r="C2" s="2" t="s">
        <v>30</v>
      </c>
    </row>
    <row r="3" spans="1:3">
      <c r="A3" s="3" t="s">
        <v>408</v>
      </c>
    </row>
    <row r="4" spans="1:3">
      <c r="A4" s="4" t="s">
        <v>409</v>
      </c>
      <c r="B4" s="4" t="s">
        <v>410</v>
      </c>
      <c r="C4" s="4" t="s">
        <v>410</v>
      </c>
    </row>
    <row r="5" spans="1:3">
      <c r="A5" s="4" t="s">
        <v>411</v>
      </c>
      <c r="B5" s="6" t="n">
        <v>1805416</v>
      </c>
    </row>
    <row r="6" spans="1:3">
      <c r="A6" s="4" t="s">
        <v>412</v>
      </c>
      <c r="B6" s="4" t="s">
        <v>4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14</v>
      </c>
      <c r="B1" s="2" t="s">
        <v>415</v>
      </c>
      <c r="C1" s="2" t="s">
        <v>416</v>
      </c>
      <c r="D1" s="2" t="s">
        <v>417</v>
      </c>
    </row>
    <row r="2" spans="1:4">
      <c r="A2" s="4" t="s">
        <v>418</v>
      </c>
    </row>
    <row r="3" spans="1:4">
      <c r="A3" s="3" t="s">
        <v>419</v>
      </c>
    </row>
    <row r="4" spans="1:4">
      <c r="A4" s="4" t="s">
        <v>420</v>
      </c>
      <c r="D4" s="6" t="n">
        <v>300000</v>
      </c>
    </row>
    <row r="5" spans="1:4">
      <c r="A5" s="4" t="s">
        <v>421</v>
      </c>
      <c r="D5" s="5" t="n">
        <v>7</v>
      </c>
    </row>
    <row r="6" spans="1:4">
      <c r="A6" s="4" t="s">
        <v>422</v>
      </c>
      <c r="D6" s="4" t="s">
        <v>423</v>
      </c>
    </row>
    <row r="7" spans="1:4">
      <c r="A7" s="4" t="s">
        <v>359</v>
      </c>
      <c r="D7" s="4" t="s">
        <v>424</v>
      </c>
    </row>
    <row r="8" spans="1:4">
      <c r="A8" s="4" t="s">
        <v>425</v>
      </c>
      <c r="D8" s="4" t="s">
        <v>426</v>
      </c>
    </row>
    <row r="9" spans="1:4">
      <c r="A9" s="4" t="s">
        <v>357</v>
      </c>
      <c r="D9" s="4" t="s">
        <v>427</v>
      </c>
    </row>
    <row r="10" spans="1:4">
      <c r="A10" s="4" t="s">
        <v>428</v>
      </c>
    </row>
    <row r="11" spans="1:4">
      <c r="A11" s="3" t="s">
        <v>419</v>
      </c>
    </row>
    <row r="12" spans="1:4">
      <c r="A12" s="4" t="s">
        <v>420</v>
      </c>
      <c r="D12" s="6" t="n">
        <v>75000</v>
      </c>
    </row>
    <row r="13" spans="1:4">
      <c r="A13" s="4" t="s">
        <v>421</v>
      </c>
      <c r="D13" s="5" t="n">
        <v>1</v>
      </c>
    </row>
    <row r="14" spans="1:4">
      <c r="A14" s="4" t="s">
        <v>422</v>
      </c>
      <c r="D14" s="4" t="s">
        <v>423</v>
      </c>
    </row>
    <row r="15" spans="1:4">
      <c r="A15" s="4" t="s">
        <v>359</v>
      </c>
      <c r="D15" s="4" t="s">
        <v>424</v>
      </c>
    </row>
    <row r="16" spans="1:4">
      <c r="A16" s="4" t="s">
        <v>352</v>
      </c>
      <c r="D16" s="4" t="s">
        <v>429</v>
      </c>
    </row>
    <row r="17" spans="1:4">
      <c r="A17" s="4" t="s">
        <v>430</v>
      </c>
      <c r="D17" s="6" t="n">
        <v>3750</v>
      </c>
    </row>
    <row r="18" spans="1:4">
      <c r="A18" s="4" t="s">
        <v>431</v>
      </c>
    </row>
    <row r="19" spans="1:4">
      <c r="A19" s="3" t="s">
        <v>419</v>
      </c>
    </row>
    <row r="20" spans="1:4">
      <c r="A20" s="4" t="s">
        <v>421</v>
      </c>
      <c r="D20" s="5" t="n">
        <v>6</v>
      </c>
    </row>
    <row r="21" spans="1:4">
      <c r="A21" s="4" t="s">
        <v>432</v>
      </c>
      <c r="D21" s="6" t="n">
        <v>37500</v>
      </c>
    </row>
    <row r="22" spans="1:4">
      <c r="A22" s="4" t="s">
        <v>422</v>
      </c>
      <c r="D22" s="4" t="s">
        <v>423</v>
      </c>
    </row>
    <row r="23" spans="1:4">
      <c r="A23" s="4" t="s">
        <v>359</v>
      </c>
      <c r="D23" s="4" t="s">
        <v>424</v>
      </c>
    </row>
    <row r="24" spans="1:4">
      <c r="A24" s="4" t="s">
        <v>433</v>
      </c>
      <c r="D24" s="4" t="s">
        <v>434</v>
      </c>
    </row>
    <row r="25" spans="1:4">
      <c r="A25" s="4" t="s">
        <v>352</v>
      </c>
      <c r="D25" s="4" t="s">
        <v>435</v>
      </c>
    </row>
    <row r="26" spans="1:4">
      <c r="A26" s="4" t="s">
        <v>436</v>
      </c>
    </row>
    <row r="27" spans="1:4">
      <c r="A27" s="3" t="s">
        <v>419</v>
      </c>
    </row>
    <row r="28" spans="1:4">
      <c r="A28" s="4" t="s">
        <v>420</v>
      </c>
      <c r="C28" s="6" t="n">
        <v>157750</v>
      </c>
    </row>
    <row r="29" spans="1:4">
      <c r="A29" s="4" t="s">
        <v>421</v>
      </c>
      <c r="C29" s="5" t="n">
        <v>4</v>
      </c>
    </row>
    <row r="30" spans="1:4">
      <c r="A30" s="4" t="s">
        <v>422</v>
      </c>
      <c r="C30" s="4" t="s">
        <v>437</v>
      </c>
    </row>
    <row r="31" spans="1:4">
      <c r="A31" s="4" t="s">
        <v>359</v>
      </c>
      <c r="C31" s="4" t="s">
        <v>438</v>
      </c>
    </row>
    <row r="32" spans="1:4">
      <c r="A32" s="4" t="s">
        <v>352</v>
      </c>
      <c r="C32" s="4" t="s">
        <v>439</v>
      </c>
    </row>
    <row r="33" spans="1:4">
      <c r="A33" s="4" t="s">
        <v>357</v>
      </c>
      <c r="C33" s="4" t="s">
        <v>440</v>
      </c>
    </row>
    <row r="34" spans="1:4">
      <c r="A34" s="4" t="s">
        <v>441</v>
      </c>
    </row>
    <row r="35" spans="1:4">
      <c r="A35" s="3" t="s">
        <v>419</v>
      </c>
    </row>
    <row r="36" spans="1:4">
      <c r="A36" s="4" t="s">
        <v>420</v>
      </c>
      <c r="C36" s="6" t="n">
        <v>78750</v>
      </c>
    </row>
    <row r="37" spans="1:4">
      <c r="A37" s="4" t="s">
        <v>422</v>
      </c>
      <c r="C37" s="4" t="s">
        <v>437</v>
      </c>
    </row>
    <row r="38" spans="1:4">
      <c r="A38" s="4" t="s">
        <v>359</v>
      </c>
      <c r="C38" s="4" t="s">
        <v>438</v>
      </c>
    </row>
    <row r="39" spans="1:4">
      <c r="A39" s="4" t="s">
        <v>352</v>
      </c>
      <c r="C39" s="4" t="s">
        <v>439</v>
      </c>
    </row>
    <row r="40" spans="1:4">
      <c r="A40" s="4" t="s">
        <v>430</v>
      </c>
      <c r="C40" s="6" t="n">
        <v>3750</v>
      </c>
    </row>
    <row r="41" spans="1:4">
      <c r="A41" s="4" t="s">
        <v>442</v>
      </c>
      <c r="C41" s="5" t="n">
        <v>75000</v>
      </c>
    </row>
    <row r="42" spans="1:4">
      <c r="A42" s="4" t="s">
        <v>443</v>
      </c>
    </row>
    <row r="43" spans="1:4">
      <c r="A43" s="3" t="s">
        <v>419</v>
      </c>
    </row>
    <row r="44" spans="1:4">
      <c r="A44" s="4" t="s">
        <v>420</v>
      </c>
      <c r="C44" s="6" t="n">
        <v>26000</v>
      </c>
    </row>
    <row r="45" spans="1:4">
      <c r="A45" s="4" t="s">
        <v>422</v>
      </c>
      <c r="C45" s="4" t="s">
        <v>437</v>
      </c>
    </row>
    <row r="46" spans="1:4">
      <c r="A46" s="4" t="s">
        <v>359</v>
      </c>
      <c r="C46" s="4" t="s">
        <v>438</v>
      </c>
    </row>
    <row r="47" spans="1:4">
      <c r="A47" s="4" t="s">
        <v>352</v>
      </c>
      <c r="C47" s="4" t="s">
        <v>439</v>
      </c>
    </row>
    <row r="48" spans="1:4">
      <c r="A48" s="4" t="s">
        <v>444</v>
      </c>
    </row>
    <row r="49" spans="1:4">
      <c r="A49" s="3" t="s">
        <v>419</v>
      </c>
    </row>
    <row r="50" spans="1:4">
      <c r="A50" s="4" t="s">
        <v>420</v>
      </c>
      <c r="C50" s="6" t="n">
        <v>26000</v>
      </c>
    </row>
    <row r="51" spans="1:4">
      <c r="A51" s="4" t="s">
        <v>422</v>
      </c>
      <c r="C51" s="4" t="s">
        <v>437</v>
      </c>
    </row>
    <row r="52" spans="1:4">
      <c r="A52" s="4" t="s">
        <v>359</v>
      </c>
      <c r="C52" s="4" t="s">
        <v>438</v>
      </c>
    </row>
    <row r="53" spans="1:4">
      <c r="A53" s="4" t="s">
        <v>352</v>
      </c>
      <c r="C53" s="4" t="s">
        <v>439</v>
      </c>
    </row>
    <row r="54" spans="1:4">
      <c r="A54" s="4" t="s">
        <v>445</v>
      </c>
    </row>
    <row r="55" spans="1:4">
      <c r="A55" s="3" t="s">
        <v>419</v>
      </c>
    </row>
    <row r="56" spans="1:4">
      <c r="A56" s="4" t="s">
        <v>420</v>
      </c>
      <c r="C56" s="6" t="n">
        <v>26000</v>
      </c>
    </row>
    <row r="57" spans="1:4">
      <c r="A57" s="4" t="s">
        <v>422</v>
      </c>
      <c r="C57" s="4" t="s">
        <v>437</v>
      </c>
    </row>
    <row r="58" spans="1:4">
      <c r="A58" s="4" t="s">
        <v>359</v>
      </c>
      <c r="C58" s="4" t="s">
        <v>438</v>
      </c>
    </row>
    <row r="59" spans="1:4">
      <c r="A59" s="4" t="s">
        <v>352</v>
      </c>
      <c r="C59" s="4" t="s">
        <v>439</v>
      </c>
    </row>
    <row r="60" spans="1:4">
      <c r="A60" s="4" t="s">
        <v>446</v>
      </c>
    </row>
    <row r="61" spans="1:4">
      <c r="A61" s="3" t="s">
        <v>419</v>
      </c>
    </row>
    <row r="62" spans="1:4">
      <c r="A62" s="4" t="s">
        <v>447</v>
      </c>
      <c r="B62" s="5" t="n">
        <v>20000</v>
      </c>
    </row>
    <row r="63" spans="1:4">
      <c r="A63" s="4" t="s">
        <v>448</v>
      </c>
      <c r="B63" s="6" t="n">
        <v>20000</v>
      </c>
    </row>
    <row r="64" spans="1:4">
      <c r="A64" s="4" t="s">
        <v>449</v>
      </c>
      <c r="B64" s="6" t="n">
        <v>1</v>
      </c>
    </row>
    <row r="65" spans="1:4">
      <c r="A65" s="4" t="s">
        <v>450</v>
      </c>
      <c r="B65" s="4" t="s">
        <v>4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8"/>
    <col customWidth="1" max="2" min="2" width="25"/>
    <col customWidth="1" max="3" min="3" width="22"/>
    <col customWidth="1" max="4" min="4" width="36"/>
    <col customWidth="1" max="5" min="5" width="29"/>
    <col customWidth="1" max="6" min="6" width="11"/>
  </cols>
  <sheetData>
    <row r="1" spans="1:6">
      <c r="A1" s="1" t="s">
        <v>86</v>
      </c>
      <c r="B1" s="2" t="s">
        <v>87</v>
      </c>
      <c r="C1" s="2" t="s">
        <v>88</v>
      </c>
      <c r="D1" s="2" t="s">
        <v>89</v>
      </c>
      <c r="E1" s="2" t="s">
        <v>90</v>
      </c>
      <c r="F1" s="2" t="s">
        <v>91</v>
      </c>
    </row>
    <row r="2" spans="1:6">
      <c r="A2" s="4" t="s">
        <v>92</v>
      </c>
      <c r="B2" s="5" t="n">
        <v>42013</v>
      </c>
      <c r="F2" s="5" t="n">
        <v>42013</v>
      </c>
    </row>
    <row r="3" spans="1:6">
      <c r="A3" s="4" t="s">
        <v>93</v>
      </c>
      <c r="C3" s="5" t="n">
        <v>42728159</v>
      </c>
      <c r="F3" s="5" t="n">
        <v>42728159</v>
      </c>
    </row>
    <row r="4" spans="1:6">
      <c r="A4" s="4" t="s">
        <v>94</v>
      </c>
      <c r="B4" s="6" t="n">
        <v>42</v>
      </c>
      <c r="C4" s="6" t="n">
        <v>42728</v>
      </c>
      <c r="D4" s="6" t="n">
        <v>4675176</v>
      </c>
      <c r="E4" s="6" t="n">
        <v>-5453411</v>
      </c>
      <c r="F4" s="6" t="n">
        <v>-735465</v>
      </c>
    </row>
    <row r="5" spans="1:6">
      <c r="A5" s="4" t="s">
        <v>95</v>
      </c>
      <c r="B5" s="4" t="s">
        <v>34</v>
      </c>
      <c r="C5" s="4" t="s">
        <v>34</v>
      </c>
      <c r="D5" s="5" t="n">
        <v>1645</v>
      </c>
      <c r="E5" s="4" t="s">
        <v>34</v>
      </c>
      <c r="F5" s="5" t="n">
        <v>1645</v>
      </c>
    </row>
    <row r="6" spans="1:6">
      <c r="A6" s="4" t="s">
        <v>96</v>
      </c>
      <c r="B6" s="4" t="s">
        <v>34</v>
      </c>
      <c r="C6" s="4" t="s">
        <v>34</v>
      </c>
      <c r="D6" s="4" t="s">
        <v>34</v>
      </c>
      <c r="E6" s="5" t="n">
        <v>-86911</v>
      </c>
      <c r="F6" s="6" t="n">
        <v>-86911</v>
      </c>
    </row>
    <row r="7" spans="1:6">
      <c r="A7" s="4" t="s">
        <v>97</v>
      </c>
      <c r="B7" s="5" t="n">
        <v>42013</v>
      </c>
      <c r="F7" s="5" t="n">
        <v>42013</v>
      </c>
    </row>
    <row r="8" spans="1:6">
      <c r="A8" s="4" t="s">
        <v>98</v>
      </c>
      <c r="C8" s="5" t="n">
        <v>42728159</v>
      </c>
      <c r="F8" s="5" t="n">
        <v>42728159</v>
      </c>
    </row>
    <row r="9" spans="1:6">
      <c r="A9" s="4" t="s">
        <v>99</v>
      </c>
      <c r="B9" s="6" t="n">
        <v>42</v>
      </c>
      <c r="C9" s="6" t="n">
        <v>42728</v>
      </c>
      <c r="D9" s="5" t="n">
        <v>4676821</v>
      </c>
      <c r="E9" s="5" t="n">
        <v>-5540322</v>
      </c>
      <c r="F9" s="6" t="n">
        <v>-820731</v>
      </c>
    </row>
    <row r="10" spans="1:6">
      <c r="A10" s="4" t="s">
        <v>100</v>
      </c>
      <c r="B10" s="5" t="n">
        <v>-20000</v>
      </c>
      <c r="C10" s="5" t="n">
        <v>-5623097</v>
      </c>
    </row>
    <row r="11" spans="1:6">
      <c r="A11" s="4" t="s">
        <v>101</v>
      </c>
      <c r="B11" s="6" t="n">
        <v>20</v>
      </c>
      <c r="C11" s="6" t="n">
        <v>5623</v>
      </c>
      <c r="D11" s="5" t="n">
        <v>-5643</v>
      </c>
      <c r="E11" s="4" t="s">
        <v>34</v>
      </c>
      <c r="F11" s="4" t="s">
        <v>34</v>
      </c>
    </row>
    <row r="12" spans="1:6">
      <c r="A12" s="4" t="s">
        <v>96</v>
      </c>
      <c r="B12" s="4" t="s">
        <v>34</v>
      </c>
      <c r="C12" s="4" t="s">
        <v>34</v>
      </c>
      <c r="D12" s="4" t="s">
        <v>34</v>
      </c>
      <c r="E12" s="5" t="n">
        <v>-84722</v>
      </c>
      <c r="F12" s="6" t="n">
        <v>-84722</v>
      </c>
    </row>
    <row r="13" spans="1:6">
      <c r="A13" s="4" t="s">
        <v>102</v>
      </c>
      <c r="B13" s="5" t="n">
        <v>22013</v>
      </c>
      <c r="F13" s="5" t="n">
        <v>22013</v>
      </c>
    </row>
    <row r="14" spans="1:6">
      <c r="A14" s="4" t="s">
        <v>103</v>
      </c>
      <c r="C14" s="5" t="n">
        <v>37105062</v>
      </c>
      <c r="F14" s="5" t="n">
        <v>37105062</v>
      </c>
    </row>
    <row r="15" spans="1:6">
      <c r="A15" s="4" t="s">
        <v>104</v>
      </c>
      <c r="B15" s="6" t="n">
        <v>22</v>
      </c>
      <c r="C15" s="6" t="n">
        <v>37105</v>
      </c>
      <c r="D15" s="6" t="n">
        <v>4682464</v>
      </c>
      <c r="E15" s="6" t="n">
        <v>-5625044</v>
      </c>
      <c r="F15" s="6" t="n">
        <v>-9054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5</v>
      </c>
      <c r="B1" s="2" t="s">
        <v>1</v>
      </c>
    </row>
    <row r="2" spans="1:3">
      <c r="B2" s="2" t="s">
        <v>2</v>
      </c>
      <c r="C2" s="2" t="s">
        <v>30</v>
      </c>
    </row>
    <row r="3" spans="1:3">
      <c r="A3" s="3" t="s">
        <v>106</v>
      </c>
    </row>
    <row r="4" spans="1:3">
      <c r="A4" s="4" t="s">
        <v>107</v>
      </c>
      <c r="B4" s="6" t="n">
        <v>-84722</v>
      </c>
      <c r="C4" s="6" t="n">
        <v>-86911</v>
      </c>
    </row>
    <row r="5" spans="1:3">
      <c r="A5" s="3" t="s">
        <v>108</v>
      </c>
    </row>
    <row r="6" spans="1:3">
      <c r="A6" s="4" t="s">
        <v>109</v>
      </c>
      <c r="B6" s="5" t="n">
        <v>855</v>
      </c>
      <c r="C6" s="5" t="n">
        <v>789</v>
      </c>
    </row>
    <row r="7" spans="1:3">
      <c r="A7" s="4" t="s">
        <v>110</v>
      </c>
      <c r="B7" s="5" t="n">
        <v>-3892</v>
      </c>
      <c r="C7" s="5" t="n">
        <v>58684</v>
      </c>
    </row>
    <row r="8" spans="1:3">
      <c r="A8" s="3" t="s">
        <v>111</v>
      </c>
    </row>
    <row r="9" spans="1:3">
      <c r="A9" s="4" t="s">
        <v>33</v>
      </c>
      <c r="B9" s="5" t="n">
        <v>14427</v>
      </c>
      <c r="C9" s="4" t="s">
        <v>34</v>
      </c>
    </row>
    <row r="10" spans="1:3">
      <c r="A10" s="4" t="s">
        <v>112</v>
      </c>
      <c r="B10" s="5" t="n">
        <v>39468</v>
      </c>
      <c r="C10" s="5" t="n">
        <v>32847</v>
      </c>
    </row>
    <row r="11" spans="1:3">
      <c r="A11" s="4" t="s">
        <v>42</v>
      </c>
      <c r="B11" s="5" t="n">
        <v>35289</v>
      </c>
      <c r="C11" s="5" t="n">
        <v>17000</v>
      </c>
    </row>
    <row r="12" spans="1:3">
      <c r="A12" s="4" t="s">
        <v>113</v>
      </c>
      <c r="B12" s="5" t="n">
        <v>-19645</v>
      </c>
      <c r="C12" s="5" t="n">
        <v>-94959</v>
      </c>
    </row>
    <row r="13" spans="1:3">
      <c r="A13" s="3" t="s">
        <v>114</v>
      </c>
    </row>
    <row r="14" spans="1:3">
      <c r="A14" s="4" t="s">
        <v>115</v>
      </c>
      <c r="B14" s="4" t="s">
        <v>34</v>
      </c>
      <c r="C14" s="5" t="n">
        <v>58684</v>
      </c>
    </row>
    <row r="15" spans="1:3">
      <c r="A15" s="4" t="s">
        <v>116</v>
      </c>
      <c r="B15" s="4" t="s">
        <v>34</v>
      </c>
      <c r="C15" s="5" t="n">
        <v>58684</v>
      </c>
    </row>
    <row r="16" spans="1:3">
      <c r="A16" s="3" t="s">
        <v>117</v>
      </c>
    </row>
    <row r="17" spans="1:3">
      <c r="A17" s="4" t="s">
        <v>118</v>
      </c>
      <c r="B17" s="5" t="n">
        <v>20000</v>
      </c>
      <c r="C17" s="5" t="n">
        <v>66500</v>
      </c>
    </row>
    <row r="18" spans="1:3">
      <c r="A18" s="4" t="s">
        <v>119</v>
      </c>
      <c r="B18" s="4" t="s">
        <v>34</v>
      </c>
      <c r="C18" s="5" t="n">
        <v>5000</v>
      </c>
    </row>
    <row r="19" spans="1:3">
      <c r="A19" s="4" t="s">
        <v>120</v>
      </c>
      <c r="B19" s="4" t="s">
        <v>34</v>
      </c>
      <c r="C19" s="5" t="n">
        <v>40000</v>
      </c>
    </row>
    <row r="20" spans="1:3">
      <c r="A20" s="4" t="s">
        <v>121</v>
      </c>
      <c r="B20" s="5" t="n">
        <v>20000</v>
      </c>
      <c r="C20" s="5" t="n">
        <v>21500</v>
      </c>
    </row>
    <row r="21" spans="1:3">
      <c r="A21" s="4" t="s">
        <v>122</v>
      </c>
      <c r="B21" s="5" t="n">
        <v>355</v>
      </c>
      <c r="C21" s="5" t="n">
        <v>-14775</v>
      </c>
    </row>
    <row r="22" spans="1:3">
      <c r="A22" s="4" t="s">
        <v>123</v>
      </c>
      <c r="B22" s="5" t="n">
        <v>272</v>
      </c>
      <c r="C22" s="5" t="n">
        <v>15047</v>
      </c>
    </row>
    <row r="23" spans="1:3">
      <c r="A23" s="4" t="s">
        <v>124</v>
      </c>
      <c r="B23" s="5" t="n">
        <v>627</v>
      </c>
      <c r="C23" s="5" t="n">
        <v>272</v>
      </c>
    </row>
    <row r="24" spans="1:3">
      <c r="A24" s="3" t="s">
        <v>125</v>
      </c>
    </row>
    <row r="25" spans="1:3">
      <c r="A25" s="4" t="s">
        <v>126</v>
      </c>
      <c r="B25" s="4" t="s">
        <v>34</v>
      </c>
      <c r="C25" s="4" t="s">
        <v>34</v>
      </c>
    </row>
    <row r="26" spans="1:3">
      <c r="A26" s="4" t="s">
        <v>127</v>
      </c>
      <c r="B26" s="4" t="s">
        <v>34</v>
      </c>
      <c r="C26" s="4" t="s">
        <v>34</v>
      </c>
    </row>
    <row r="27" spans="1:3">
      <c r="A27" s="3" t="s">
        <v>128</v>
      </c>
    </row>
    <row r="28" spans="1:3">
      <c r="A28" s="4" t="s">
        <v>129</v>
      </c>
      <c r="B28" s="4" t="s">
        <v>34</v>
      </c>
      <c r="C28" s="4" t="s">
        <v>34</v>
      </c>
    </row>
    <row r="29" spans="1:3">
      <c r="A29" s="4" t="s">
        <v>130</v>
      </c>
      <c r="B29" s="4" t="s">
        <v>34</v>
      </c>
      <c r="C29"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16:51:16Z</dcterms:created>
  <dcterms:modified xmlns:dcterms="http://purl.org/dc/terms/" xmlns:xsi="http://www.w3.org/2001/XMLSchema-instance" xsi:type="dcterms:W3CDTF">2018-04-24T16:51:16Z</dcterms:modified>
</cp:coreProperties>
</file>